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nance Receivables - Original " sheetId="8" state="visible" r:id="rId8"/>
    <sheet xmlns:r="http://schemas.openxmlformats.org/officeDocument/2006/relationships" name="Finance Receivables - Special P" sheetId="9" state="visible" r:id="rId9"/>
    <sheet xmlns:r="http://schemas.openxmlformats.org/officeDocument/2006/relationships" name="New Neighbor Guaranty (NNG) All" sheetId="10" state="visible" r:id="rId10"/>
    <sheet xmlns:r="http://schemas.openxmlformats.org/officeDocument/2006/relationships" name="Real Estate Assets Owned" sheetId="11" state="visible" r:id="rId11"/>
    <sheet xmlns:r="http://schemas.openxmlformats.org/officeDocument/2006/relationships" name="Long-Term Debt and Other Financ"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Reconciliation of Net Income to" sheetId="18" state="visible" r:id="rId18"/>
    <sheet xmlns:r="http://schemas.openxmlformats.org/officeDocument/2006/relationships" name="Management_s Pla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Finance Receivables - Origina22" sheetId="22" state="visible" r:id="rId22"/>
    <sheet xmlns:r="http://schemas.openxmlformats.org/officeDocument/2006/relationships" name="Finance Receivables - Special23" sheetId="23" state="visible" r:id="rId23"/>
    <sheet xmlns:r="http://schemas.openxmlformats.org/officeDocument/2006/relationships" name="Long-Term Debt and Other Fina24"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Fair Value of Financial Instr28" sheetId="28" state="visible" r:id="rId28"/>
    <sheet xmlns:r="http://schemas.openxmlformats.org/officeDocument/2006/relationships" name="Reconciliation of Net Income 29" sheetId="29" state="visible" r:id="rId29"/>
    <sheet xmlns:r="http://schemas.openxmlformats.org/officeDocument/2006/relationships" name="Summary of Significant Accoun30" sheetId="30" state="visible" r:id="rId30"/>
    <sheet xmlns:r="http://schemas.openxmlformats.org/officeDocument/2006/relationships" name="Finance Receivables - Origina31" sheetId="31" state="visible" r:id="rId31"/>
    <sheet xmlns:r="http://schemas.openxmlformats.org/officeDocument/2006/relationships" name="Finance Receivables - Special32" sheetId="32" state="visible" r:id="rId32"/>
    <sheet xmlns:r="http://schemas.openxmlformats.org/officeDocument/2006/relationships" name="Finance Receivables - Special33" sheetId="33" state="visible" r:id="rId33"/>
    <sheet xmlns:r="http://schemas.openxmlformats.org/officeDocument/2006/relationships" name="New Neighbor Guaranty (NNG) A34" sheetId="34" state="visible" r:id="rId34"/>
    <sheet xmlns:r="http://schemas.openxmlformats.org/officeDocument/2006/relationships" name="Real Estate Assets Owned - Addi" sheetId="35" state="visible" r:id="rId35"/>
    <sheet xmlns:r="http://schemas.openxmlformats.org/officeDocument/2006/relationships" name="Long-Term Debt and Other Fina36" sheetId="36" state="visible" r:id="rId36"/>
    <sheet xmlns:r="http://schemas.openxmlformats.org/officeDocument/2006/relationships" name="Long-Term Debt and Other Fina37" sheetId="37" state="visible" r:id="rId37"/>
    <sheet xmlns:r="http://schemas.openxmlformats.org/officeDocument/2006/relationships" name="Long-Term Debt and Other Fina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Income Taxes - Components of Pr" sheetId="41" state="visible" r:id="rId41"/>
    <sheet xmlns:r="http://schemas.openxmlformats.org/officeDocument/2006/relationships" name="Income Taxes - Additional Infor" sheetId="42" state="visible" r:id="rId42"/>
    <sheet xmlns:r="http://schemas.openxmlformats.org/officeDocument/2006/relationships" name="Income Taxes - Schedule of Reco" sheetId="43" state="visible" r:id="rId43"/>
    <sheet xmlns:r="http://schemas.openxmlformats.org/officeDocument/2006/relationships" name="Income Taxes - Schedule of Re44" sheetId="44" state="visible" r:id="rId44"/>
    <sheet xmlns:r="http://schemas.openxmlformats.org/officeDocument/2006/relationships" name="Income Taxes - Components of De"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ummary " sheetId="48" state="visible" r:id="rId48"/>
    <sheet xmlns:r="http://schemas.openxmlformats.org/officeDocument/2006/relationships" name="Related Party Transactions - Ad"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Reconciliation of Net Income 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6</t>
  </si>
  <si>
    <t>Jun. 30, 2016</t>
  </si>
  <si>
    <t>Document And Entity Information [Abstract]</t>
  </si>
  <si>
    <t>Document Type</t>
  </si>
  <si>
    <t>10-K/A</t>
  </si>
  <si>
    <t>Amendment Flag</t>
  </si>
  <si>
    <t>true</t>
  </si>
  <si>
    <t>Amendment Description</t>
  </si>
  <si>
    <t>LM Funding America, Inc. (the “Company”) is filing this Amendment No. 1 on Form 10-K/A (this “Amendment”) to amend its Annual Report on Form 10-K for the year ended December 31, 2016, originally filed with the Securities and Exchange Commission on March 31, 2017 (the “Original Filing”). This Amendment is being filed to correct the spelling of “principle” to “principal” in Note 14 along with an inadvertent date error in the first sentence of the last paragraph of Note 14 of the Company’s consolidated financial statements in the Original Filing. The Original Filing stated that the amendment to the note payable with Heartland Bank (the “Heartland Amendment”) was executed on March 15, 2016, whereas it was executed on March 31, 2017 and effective as of March 15, 2017. That error has been corrected in this amendment. In addition to correcting this error, the Company has attached to this amendment as Exhibits 10.32, 10.33, 10.34, and 10.35 the agreements relating to the Heartland Amendment in lieu of filing them in a subsequent Current Report on Form 8-K. In accordance with Rule 12b-15 under the Securities Exchange Act of 1934, as amended, the Company has included the entire text of the Annual Report on Form 10-K. However, other than as described in the foregoing paragraph, there were no changes to the text of the Original Filing.</t>
  </si>
  <si>
    <t>Document Period End Date</t>
  </si>
  <si>
    <t>Dec. 31,
		2016</t>
  </si>
  <si>
    <t>Document Fiscal Year Focus</t>
  </si>
  <si>
    <t>Document Fiscal Period Focus</t>
  </si>
  <si>
    <t>FY</t>
  </si>
  <si>
    <t>Trading Symbol</t>
  </si>
  <si>
    <t>LMFA</t>
  </si>
  <si>
    <t>Entity Registrant Name</t>
  </si>
  <si>
    <t>LM FUNDING AMERIC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Assets</t>
  </si>
  <si>
    <t>Cash</t>
  </si>
  <si>
    <t>Finance receivables:</t>
  </si>
  <si>
    <t>Original product (Note 2)</t>
  </si>
  <si>
    <t>Special product - New Neighbor Guaranty program, net of allowance for credit losses of $125,000 (Note 3)</t>
  </si>
  <si>
    <t>Due from related party (Note 10)</t>
  </si>
  <si>
    <t>Prepaid expenses and other assets</t>
  </si>
  <si>
    <t>Fixed assets, net</t>
  </si>
  <si>
    <t>Real estate assets owned (Note 5)</t>
  </si>
  <si>
    <t>Deferred tax asset (Note 8)</t>
  </si>
  <si>
    <t>Total assets</t>
  </si>
  <si>
    <t>Notes payable (Note 6)</t>
  </si>
  <si>
    <t>Principal amount</t>
  </si>
  <si>
    <t>Less unamortized debt issuance costs</t>
  </si>
  <si>
    <t>Long-term debt less unamortized debt issuance costs</t>
  </si>
  <si>
    <t>Accounts payable and accrued expenses</t>
  </si>
  <si>
    <t>Deferred tax liability</t>
  </si>
  <si>
    <t>Other liabilities and obligations</t>
  </si>
  <si>
    <t>Total liabilities</t>
  </si>
  <si>
    <t>Stockholders' equity (Note 9)</t>
  </si>
  <si>
    <t>Common stock, par value $.001; 10,000,000 shares authorized; 3,300,000 shares issued and outstanding</t>
  </si>
  <si>
    <t>Additional paid-in capital</t>
  </si>
  <si>
    <t>Accumulated deficit</t>
  </si>
  <si>
    <t>Total stockholders' equity</t>
  </si>
  <si>
    <t>Total liabilities and stockholders’ equity</t>
  </si>
  <si>
    <t>Consolidated Balance Sheets (Parenthetical) - USD ($)</t>
  </si>
  <si>
    <t>Statement Of Financial Position [Abstract]</t>
  </si>
  <si>
    <t>Allowance for credit losses</t>
  </si>
  <si>
    <t>Common stock, par value</t>
  </si>
  <si>
    <t>Common stock, shares authorized</t>
  </si>
  <si>
    <t>Common stock, shares issued</t>
  </si>
  <si>
    <t>Common stock, shares outstanding</t>
  </si>
  <si>
    <t>Consolidated Statements of Operations - USD ($)</t>
  </si>
  <si>
    <t>Revenues</t>
  </si>
  <si>
    <t>Interest on delinquent association fees</t>
  </si>
  <si>
    <t>Administrative and late fees</t>
  </si>
  <si>
    <t>Recoveries in excess of cost - special product</t>
  </si>
  <si>
    <t>Underwriting fees and other revenues</t>
  </si>
  <si>
    <t>Rental revenue</t>
  </si>
  <si>
    <t>Total revenues</t>
  </si>
  <si>
    <t>Operating expenses</t>
  </si>
  <si>
    <t>Staff costs &amp; payroll</t>
  </si>
  <si>
    <t>Professional fees</t>
  </si>
  <si>
    <t>Settlement costs with associations</t>
  </si>
  <si>
    <t>Selling, general and administrative</t>
  </si>
  <si>
    <t>Real estate management and disposal</t>
  </si>
  <si>
    <t>Depreciation and amortization</t>
  </si>
  <si>
    <t>Collection costs</t>
  </si>
  <si>
    <t>Provision for credit losses</t>
  </si>
  <si>
    <t>Other operating</t>
  </si>
  <si>
    <t>Operating (loss) income</t>
  </si>
  <si>
    <t>Interest expense</t>
  </si>
  <si>
    <t>(Loss) income before income taxes</t>
  </si>
  <si>
    <t>Income tax benefit</t>
  </si>
  <si>
    <t>Net (loss) income</t>
  </si>
  <si>
    <t>Net (income) attributable to non-controlling interest</t>
  </si>
  <si>
    <t>Net (income) attributable to predecessor members</t>
  </si>
  <si>
    <t>Net loss to common stockholders</t>
  </si>
  <si>
    <t>Loss per share attributable to the stockholders of LM Funding America, Inc.</t>
  </si>
  <si>
    <t>Basic</t>
  </si>
  <si>
    <t>Diluted</t>
  </si>
  <si>
    <t>Weighted average number of common shares outstanding</t>
  </si>
  <si>
    <t>Predecessor [Member]</t>
  </si>
  <si>
    <t>Consolidated Statements of Stockholders' Equity - USD ($)</t>
  </si>
  <si>
    <t>Total</t>
  </si>
  <si>
    <t>Before Stock Offering [Member]</t>
  </si>
  <si>
    <t>After Stock Offering [Member]</t>
  </si>
  <si>
    <t>Common Stock [Member]</t>
  </si>
  <si>
    <t>Additional Paid-in Capital [Member]</t>
  </si>
  <si>
    <t>Accumulated Deficit [Member]</t>
  </si>
  <si>
    <t>Accumulated Deficit [Member]After Stock Offering [Member]</t>
  </si>
  <si>
    <t>Non-controlling Interest [Member]</t>
  </si>
  <si>
    <t>Non-controlling Interest [Member]Before Stock Offering [Member]</t>
  </si>
  <si>
    <t>Non-controlling Interest [Member]After Stock Offering [Member]</t>
  </si>
  <si>
    <t>LM Funding Management, LLC [Member]</t>
  </si>
  <si>
    <t>CGR 63, LLC [Member]</t>
  </si>
  <si>
    <t>CGR 63, LLC [Member]Before Stock Offering [Member]</t>
  </si>
  <si>
    <t>BRR Holding, LLC [Member]</t>
  </si>
  <si>
    <t>BRR Holding, LLC [Member]Before Stock Offering [Member]</t>
  </si>
  <si>
    <t>Balance at Dec. 31, 2014</t>
  </si>
  <si>
    <t>Close out capital account</t>
  </si>
  <si>
    <t>Redemption of membership interest</t>
  </si>
  <si>
    <t>Distributions</t>
  </si>
  <si>
    <t>Net (loss) income, allocated</t>
  </si>
  <si>
    <t>Deferred tax asset</t>
  </si>
  <si>
    <t>Reorganization</t>
  </si>
  <si>
    <t>Initial public stock offering</t>
  </si>
  <si>
    <t>Initial public stock offering, shares</t>
  </si>
  <si>
    <t>Purchase of non-controlling interest</t>
  </si>
  <si>
    <t>Stock option expense</t>
  </si>
  <si>
    <t>Balance at Dec. 31, 2015</t>
  </si>
  <si>
    <t>Balance, shares at Dec. 31, 2015</t>
  </si>
  <si>
    <t>Balance at Dec. 31, 2016</t>
  </si>
  <si>
    <t>Balance, shares at Dec. 31, 2016</t>
  </si>
  <si>
    <t>Consolidated Statements of Cash Flows - USD ($)</t>
  </si>
  <si>
    <t>CASH FLOWS FROM OPERATING ACTIVITIES:</t>
  </si>
  <si>
    <t>Underwriting and origination fees</t>
  </si>
  <si>
    <t>Staff costs and payroll</t>
  </si>
  <si>
    <t>Other operating expenses</t>
  </si>
  <si>
    <t>Interest paid</t>
  </si>
  <si>
    <t>Net cash (used) provided by operating activities</t>
  </si>
  <si>
    <t>CASH FLOWS FROM INVESTING ACTIVITIES:</t>
  </si>
  <si>
    <t>Capital expenditures</t>
  </si>
  <si>
    <t>Payments for real estate assets owned</t>
  </si>
  <si>
    <t>Net cash provided by investing activities</t>
  </si>
  <si>
    <t>CASH FLOWS FROM FINANCING ACTIVITIES:</t>
  </si>
  <si>
    <t>Proceeds from borrowings</t>
  </si>
  <si>
    <t>Principal repayments</t>
  </si>
  <si>
    <t>Return of capital to non-controlling interest</t>
  </si>
  <si>
    <t>(Advances) repayments to related party</t>
  </si>
  <si>
    <t>Proceeds from initial public stock offering, net (See Note 9)</t>
  </si>
  <si>
    <t>Debt issue costs</t>
  </si>
  <si>
    <t>Net cash provided by (used in) financing activities</t>
  </si>
  <si>
    <t>NET (DECREASE) INCREASE IN CASH</t>
  </si>
  <si>
    <t>CASH - BEGINNING OF YEAR</t>
  </si>
  <si>
    <t>CASH - END OF YEAR</t>
  </si>
  <si>
    <t>Original Product [Member]</t>
  </si>
  <si>
    <t>Net collections of finance receivables</t>
  </si>
  <si>
    <t>Special Product [Member]</t>
  </si>
  <si>
    <t>Summary of Significant Accounting Policies</t>
  </si>
  <si>
    <t>Accounting Policies [Abstract]</t>
  </si>
  <si>
    <t>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i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Effective November 1, 2015, LMFA purchased for $250,000 the outstanding 5% ownership in its subsidiary LMF SPE, #2, LLC held by CRE Funding, LLC. Principles of Consolidation The condensed consolidated financial statements include the accounts of LMFA and its wholly-owned subsidiaries: LM Funding, LLC; LMF October 2010 Fund, LLC; REO Management Holdings, LLC; LM Funding of Colorado, LLC; LM Funding of Washington, LLC; LM Funding of Illinois, LLC; and LMF SPE #2, LLC. All significant intercompany balances have been eliminated in consolidation. Basis of Presentation The consolidated financial statements have been prepared by the Company, pursuant to the rules and regulations of the United States Securities and Exchange Commission (“SEC”). The Company prepares its consolidated financial statements in conformity with generally accepted accounting principles in the United Stat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Note 1. Summary of Significant Accounting Policies (Continued) 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As such, the Company did not have any allowance for credit losses related to its original product at December 31, 2016 and 2015. Under the New Neighbor Guaranty Note 1. Summary of Significant Accounting Policies (Continued)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16 and 2015, capitalized real estate costs, net of accumulated depreciation, were approximately $735,000 and $285,000, respectively. During the years ended December 31, 2016 and 2015, depreciation expense was approximately $27,000 and $0,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Note 1. Summary of Significant Accounting Policies (Continued)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16 and December 31, 2015, capitalized software costs, net of accumulated amortization, was $68,470 and $91,729, respectively. Amortization expense for capitalized software costs for the periods ended December 31, 2016 and December 31, 2015 was $23,259. Debt Issue Costs The Company capitalizes all debt issue costs and amortizes them on a method that approximates the effective interest method over the remaining term of the note payable. Unamortized debt issue costs of $99,396 at December 31, 2016 and $197,959 at December 31, 2015 are presented in the accompanying condensed consolidated balance sheets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year ended December 31, 2016 and 2015 were $654,750 and $805,180,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 C-Corporation) and all earnings subsequent to that date (October 23, 2015) are subject to taxes and reflected in the Company’s consolidated financial statements. 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Note 1. Summary of Significant Accounting Policies (Continued)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air Value of Financial Instruments FASB ASC 825-10, Financial Instruments, requires disclosure of fair value information about financial instruments, whether or not recognized in the balance sheet. The Company engages a third party valuation firm to assist in estimating the fair value of its finance receivables. See Note 11.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on-cash Operating and Investing Activities During the year ended December 31, 2016 and 2015, the Company acquired unencumbered title to certain properties as a result of foreclosure proceedings. Properties were recorded at fair value less cost to dispose of approximately $135,000 and $237,000, respectively. The fair value of these properties was first applied to recover the Company’s initial investment with any remaining proceeds applied to interest, late fees, and other amounts owed by the property owner. New Accounting Pronouncements Revenue Recognition - On May 28, 2014, the Financial Accounting Standards Board issued ASU 2014-09— which provided new accounting guidance regarding revenue recognition, and is effective for annual periods beginning after December 15, 2017. The Company has not yet evaluated the impact of this new guidance on its consolidated financial statements. Debt Issue Costs - In April 2015, FASB issued ASU 2015-03,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Debt issue costs deducted from the carrying amount of the related debt liability in the accompanying consolidated balance sheets were $99,396 and $197,959 as of December 31, 2016 and 2015. Leases – In February 2016, the FASB issued ASU 2016-02- Leases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January 1, 2019, with early adoption permitted. The Company is currently in the process of assessing what impact this new standard may have on its consolidated financial statements. Note 1. Summary of Significant Accounting Policies (Continued) 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 Subsequent Events The Company has evaluated subsequent events through the date which the consolidated financial statements were issued. Other than events described in Note 14, there were no material subsequent events that required recognition in these consolidated financial statements.</t>
  </si>
  <si>
    <t>Finance Receivables - Original Product</t>
  </si>
  <si>
    <t>Finance Receivables</t>
  </si>
  <si>
    <t>Note 2. Finance Receivables – Original Product The Company’s original funding product provides financing to community associations only up to the secured or “Super Lien Amount” as discussed in Note 1. Finance receivables for the original product as of December 31, based on the year of funding are approximately as follows:
2016
2015
Funded during the current year
$
80,000
94,000
1-2 years outstanding
31,000
87,000
2-3 years outstanding
37,000
193,000
3-4 years outstanding
144,000
390,000
Greater than 4 years outstanding
744,000
773,000
$
1,036,000
$
1,537,000
Number of active units with delinquent assessments
1,490
1,983
Amount of outstanding interest and late fees on active units
$
18,000,000
$
21,000,000</t>
  </si>
  <si>
    <t>Finance Receivables - Special Product (New Neighbor Guaranty program)</t>
  </si>
  <si>
    <t>Special Product (New Neighbor Guaranty Program) [Member]</t>
  </si>
  <si>
    <t>Accounts Notes And Loans Receivable [Line Items]</t>
  </si>
  <si>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16, maximum future contingent payments under these arrangements was approximately $602,000. The Company had mitigated the credit risk for these transactions by insuring the payment of a portion of uncollected assessments paid by the Company during 2016 and 2015, (See Note 4 below). Finance receivables at December 31, 2016 and 2015 related to this special product were approximately $492,000 and $716,000, respectively, under agreements with 33 associations covering 152 units at December 31, 2016 and 32 associations covering 175 units at December 31, 2015. Delinquent assessments and accrued charges under these arrangements as of December 31, are as follows:
2016
2015
Delinquent assessments
$
1,636,000
$
2,018,000
Accrued interest and late fees
1,045,000
1,088,000
Recoveries on the collection of assessments in excess of the Company’s cost during 2016 and 2015 approximated $143,000 and $346,000, respectively.</t>
  </si>
  <si>
    <t>New Neighbor Guaranty (NNG) Allowance for Credit Losses</t>
  </si>
  <si>
    <t>Receivables [Abstract]</t>
  </si>
  <si>
    <t xml:space="preserve">Note 4. New Neighbor Guaranty (NNG) Allowance for Credit Losses Allowance for credit losses are recorded for losses that are considered “probable” and can be “reasonably estimated” in accordance with ASC 450-20. Recoverability of the Company’s Original Product is generally assured because of the protection of the Super Lien under Florida statute and as such no allowance is recorded. Recoverability of the Company’s NNG Product was, in prior years, considered to be generally assured by the purchase of credit insurance. The coverage was not renewed and only claims filed related to foreclosures occurring on or before January 28, 2016 will be covered under the insurance policy. As a result of the insurance policy not being renewed, credit losses on the NNG product were estimated by the Company based on analyzing the investment in each unit as of December 31, 2015 and comparing that balance to the average payout for completed units for the past 12 months. The Company performed an alternative analysis based on a calculation of historical loss experience using insurance recoveries during 2016 and 2015. Based on both these analyses, the Company estimated that an allowance for credit losses of $125,000 was necessary as of December 31, 2016 and 2015, respectively. </t>
  </si>
  <si>
    <t>Real Estate Assets Owned</t>
  </si>
  <si>
    <t>Real Estate [Abstract]</t>
  </si>
  <si>
    <t>Note 5. Real Estate Assets Owned Real estate assets owned as reported in the accompanying consolidated balance sheets consist of the fair market value less cost to dispose for those foreclosed units acquired free and clear of any mortgage or other liens plus costs incurred by the Company in excess of original funding on units. Real estate assets owned at December 31, 2016, and 2015, were approximately $734,700 and $285,300 respectively, consisting of fifteen and eleven units owned respectively, at these dates. The Company acquired four and nine new unencumbered units, net of disposals during 2016 and 2015 that were capitalized at fair value less cost to dispose of approximately $57,000 and $237,000, respectively. Most units are quitclaimed to the Company without the Company incurring additional cost and are subject to mortgage. Total units within the real estate portfolio at December 31, 2016 and 2015 as a result of foreclosure action were, including those discussed above, 67 and 43, respectively. During 2016 and 2015, the Company sold four and one units, respectively, and realized proceeds of approximately $105,000 and $10,000, respectively. Any proceeds collected are first applied to recover the Company’s investment with any remaining proceeds applied next to interest, late fees, legal fees, collection costs and any amounts due to the community association. Any excess proceeds still remaining are recognized as gain on sale of real estate assets. If the future proceeds collected are lower than the Company’s carrying value, then a loss is recognized on the sale. There was no significant gain or loss on the disposal of real estate assets during 2016 or 2015. Rental revenues collected in 2016 and 2015 were approximately $347,000 (net of cost recovery of $128,000) and $180,000, respectively. As mentioned above, upon a unit being quitclaim deeded to the Company, the Company becomes responsible for current association assessments. The monthly contingent obligation for assessments due on these units to associations as of December 31, 2016 and 2015 approximates $23,000 and $15,000, respectively.</t>
  </si>
  <si>
    <t>Long-Term Debt and Other Financing Arrangements</t>
  </si>
  <si>
    <t>Debt Disclosure [Abstract]</t>
  </si>
  <si>
    <t>Note 6. Long-Term Debt and Other Financing Arrangements
Year ended December 31,
2016
2015
Financing agreement with FlatIron capital. Down payment of $16,500 was required upfront and equal installment payments of $9,610 to be made over a 10 month period. Annualized interest is 5.25%
$
-
$
48,050
Promissory note issued to a financial institution, bearing interest at 8%, interest payable monthly, and principal payments due quarterly. Secured by all of the Company’s rights, title, interest, claims, and demands associated with certain condominium units held in LMF SPE #2, LLC and all cash held in LMF SPE #2, LLC. Accrued interest is due monthly beginning January 29, 2015. Installment of principal is due quarterly. Note matures on April 30, 2018 and can be prepaid at any time without penalty. Principal balances for this promissory note were $4,540,274 and $6,241,555, respectively, as of December 31, 2016 and 2015. Unamortized debt issuance costs were $96,896 and $193,792, respectively, as of December 31, 2016 and December 31, 2015.
4,443,378
6,047,763
Promissory note issued to a financial institution, bearing interest at 6% plus one month Libor, principal payments of $60,000 per month plus interest due through maturity on February 1, 2018. This loan is collateralized by all of the accounts receivable, contract rights, and lien rights arising from or relating to collection of Association payments made by the Company relating to certain accounts as well as all deposit accounts and cash of LMF October 2010 Fund, LLC. LM Funding, LLC and its members guaranteed this loan. Principal balances for this promissory note were $720,000 and $1,440,000, respectively, as of December 31, 2016 and 2015. Unamortized debt issuance costs were $2,500 and $4,167, respectively, as of December 31, 2016 and December 31, 2015.
717,500
1,435,833
$
5,160,878
$
7,531,646
Minimum required principal payments on the Company’s debt as of December 31, 2016 are as follows :
Years Ending
December 31,
2017
$
1,622,529
2018
3,637,745
5,260,274
Unamortized debt issue costs
(99,396
)
$
5,160,878</t>
  </si>
  <si>
    <t>Commitments and Contingencies</t>
  </si>
  <si>
    <t>Commitments And Contingencies Disclosure [Abstract]</t>
  </si>
  <si>
    <t xml:space="preserve">Note 7. Commitments and Contingencies Leases The Company leases its office under an operating lease beginning March 1, 2014 and ending July 31, 2019 Future minimum lease payments due under this lease as of December 31, 2016 are as follows:
Years Ending
December 31,
2017
$
354,000
2018
364,000
2019
216,000
$
934,000
Note 7. Commitments and Contingencies (Continued) The Company shares this space and the related costs associated with this operating lease with a related party (see Note 10) that also performs legal services associated with the collection of delinquent assessments. Net rent expense recognized in 2016 and 2015 approximated $170,000 and $159,000, respectively.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Solaris at Brickell Bay Condominium Association, Inc. v. LM Funding, LLC , Case No: 2014-20043-C, was brought before the Circuit Court of the Eleventh Judicial Circuit, Miami-Dade Civil Division on July 31, 2014. On May 4, 2011, we entered into a Delinquent Assessments Proceeds Purchase Agreement with the plaintiff (the “Solaris Agreement”). On February 13, 2014, the plaintiff notified us of its intent to rescind the Solaris Agreement, claiming that we had failed to foreclose on Accounts assigned to us under the Solaris Agreement. In response, we requested that the plaintiff pay amounts we believe to be owed to us under the Solaris Agreement. In its complaint, the plaintiff alleges claims such as a usurious loan transaction, state and federal civil Racketeer Influenced and Corrupt Organization Act claims, Florida Deceptive and Unfair Trade Practices Act (“FDUTPA”) violations, and other related claims. The plaintiff has requested rescission of the Solaris Agreement, forfeiture of all amounts lent by us to the plaintiff, a declaratory judgment that we have violated FDUTPA, other damages for breach of contract and violations of FDUTPA, and attorneys’ fees. We believe these claims are without merit and we have counterclaimed for breach of contract, unjust enrichment, and other claims in the alternative. Plaintiff’s motion seeking class certification was granted by the court. We are appealing the class certification order and we are likewise defending the lawsuit and will seek a dismissal of those allegations. The outcome of this litigation is indeterminate at this time. Wilmington Savings Fund Society FSB v. Business Law Group PA, LM Funding, LLC, Bruce Rodgers , Case No. 15-CA-009871, was brought before the Thirteenth Judicial Circuit Court for Hillsborough County Florida on October 29th, 2015. LM Funding, LLC received service on November 16, 2015. Plaintiff as trustee brought an action against Business Law Group, P.A., LM Funding, LLC, and Bruce Rodgers individually, alleging broad interactions with only Business Law Group, surrounding a dispute arising in the normal course of litigation. Plaintiff alleges that LM Funding, LLC has directed Business Law Group, P.A. to violate certain safe-harbor provisions of the Florida statutes. Plaintiff alleges against all parties claims such as violations of FDUTPA, unjust enrichment, and civil conspiracy. The plaintiff has requested declaratory relief that we have violated portions of FDUTPA, restitution, and additional monetary damages, and alleged that it is a proper plaintiff to represent a putative class. The case has subsequently been removed to United States Federal Court for the Middle District of Florida. Plaintiff’s motion seeking class certification was pled and heard with the judge denying the motion for class certification. Deadline for plaintiff to file a notice of appeal has since passed and cannot be reopened. We believe these claims are without merit and plan to pursue all remedies available against plaintiff. </t>
  </si>
  <si>
    <t>Income Taxes</t>
  </si>
  <si>
    <t>Income Tax Disclosure [Abstract]</t>
  </si>
  <si>
    <t>Note 8. Income Taxes Prior to the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Note 8. Income Taxes (Continued) Significant components of the tax benefit recognized in the accompanying consolidated statements of operations for the period subsequent to the initial public offering (October 23, 2015 to December 31, 2016) are as follows:
Year Ended
Period Ended
December 31, 2016
December 31, 2015
Current tax benefit
Federal
$
1,402,230
$
171,007
State
81,611
9,953
1,483,841
180,960
Deferred tax expense
(172,882
)
(34,405
)
$
1,310,959
$
146,555
The reconciliation of the income tax computed at the combined federal and state statutory rate of 37.63% to the income tax benefit is as follows:
Year Ended December 31,
Period Ended December 31,
2016
2016
2015
2015
Benefit on net loss after initial public offering of $3,681,349 and $166,711
$
1,385,291
37.6
%
$
62,733
37.6
%
Nondeductible expenses
(48,375
)
(1.3
)%
(7,246
)
(4.3
)%
Tax benefit of historical carryover basis at contribution of members' interest
-
0.0
%
91,068
54.6
%
Other items
(25,957
)
(0.7
)%
-
0.0
%
Tax benefit/effective rate
$
1,310,959
35.6
%
$
146,555
87.9
% The significant components of the Company’s deferred tax liabilities and assets as of December 31, 2016 and December 31, 2015 are as follows:
As of December 31,
2016
2015
Deferred tax liabilities:
Tax expense for debt issuance costs
$
37,403
$
-
Tax expense for internally developed software
25,752
34,280
Tax depreciation in excess of book
14,710
7,523
77,865
41,803
Deferred tax assets:
Loss carryforwards
1,641,485
180,960
Step up in basis at contribution to C-Corp
1,584,758
1,826,688
Stock option expense
108,994
5,369
Step up in basis - purchase of non-controlling interest
96,583
102,325
Allowance for credit losses
47,038
47,038
Accrued liabilities
30,543
-
3,509,401
2,162,380
Net deferred tax asset
$
3,431,536
$
2,120,577
Note 8. Income Taxes (Continued) As discussed above, the Predecessor effected a transaction resulting in the contribution of member interests to the Company (a newly formed C-Corporation). This transaction was recorded at the carryover basis of the Predecessor for both tax and financial reporting purposes. In accordance with ASC 740-10-45-19, Income Taxes</t>
  </si>
  <si>
    <t>Stockholders' Equity</t>
  </si>
  <si>
    <t>Equity [Abstract]</t>
  </si>
  <si>
    <t>Note 9. Stockholders’ Equity Initial Public Offering In October 2015, LMFA closed its initial public offering of 1,200,000 units, each unit consisting of one share of common stock and one warrant to purchase one share of common stock, at a public offering price of $10.00 per unit. The units were listed on the Nasdaq Capital Market under the symbol “LMFAU” and commenced trading on October 23, 2015. The shares of common stock and warrants comprising the units began trading separately on December 8, 2015, and the units ceased trading on December 7, 2015. Shares of LM Funding America, Inc. common stock trade on the Nasdaq Capital Market under the symbol “LMFA” and the warrants trade on the Nasdaq Capital Market under the symbol “LMFAW”. The Company received aggregate proceeds from the offering of $12,000,000 and incurred costs related to the offering of approximately $2,312,000. Net proceeds of approximately $9,688,000 were credited to additional paid-in capital. Immediately prior to the offering, the members of the Predecessor contributed all of their membership interests to the Company and their related member account balances totaling a deficit of approximately $5,257,000 were closed against additional paid-in capital. The former members of the Predecessor recognized taxable gains associated with both deficit capital accounts and redemption transactions noted below resulting in a step up in income tax basis for assets of the Predecessor and favorable tax benefits to the Company. The Company recorded a deferred tax asset related to the tax effect of these transactions with or among shareholders of approximately $1,974,000 with a corresponding increase to additional paid-in of capital in accordance with ASC 740-20-45-11, Income Taxes Minority Interest Purchase Effective November 1, 2015, LM Funding America, Inc. purchased for $250,000 the outstanding 5% ownership in its subsidiary LMF SPE #2 held by CRE Funding, LLC. Under the terms of the agreement, the tax consequences of the transaction are retroactive to December 31, 2014. Redemption of Membership Interest In January 2015, the Company and another related party entity redeemed the membership interests in LM Funding, LLC beneficially owned by one of its co-founders, for an aggregate redemption price of $2,000,000 ($1,960,000 paid by the Company). The redemption was recorded as a reduction in capital. This redemption allowed management and the members of LM Funding, LLC to have more flexibility to execute its business strateg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Note 9. Stockholders’ Equity (Continued) On October 22, 2015 the Company granted to the former President of the Company pursuant to his employment contract 94,500 stock options with an exercise price of $10.00. These stock options vested immediately upon the termination of the former president in 2016. The maximum term of an option is 10 years from the date of grant. On January 4, 2016 the Company granted a total of 84,600 stock options to our employees at an exercise price of $12.50 per share. These awards will vest evenly over a three year period. The maximum term of an option is 10 years from the date of grant On January 4, 2016 the company granted a total of 37,904 stock options to consultants of the company at an exercise prices of $12.50 per share. These awards vest immediately upon acceptance of agreement. The maximum term of an option is 10 years from the date of grant On January 4, 2016 the Company granted a total of 25,000 stock options to non-employee directors at an exercise price of $10.00 per share. These awards will vest evenly over a three year period. The maximum term of an option is 10 years from the date of grant On May 10, 2016 the Company granted a total of 25,000 stock options to an employee at an exercise price of $12.50 per share. These awards will vest evenly over a three year period. The maximum term of an option is 10 years from the date of grant. The Grand date fair value of the options was $1.08. Total expense to be recognized for the employee options is approximately $27,000. The Black-Scholes pricing model was used to determine the fair value of the stock options granted by the Company. The Company recognizes this value as an expense over the period in which the stock options vest. The weighted average grant date fair value of the options granted was $1.21 and $2.36, respectively for awards granted in the years ended December 31, 2016 and 2015. The Black-Scholes option-pricing model was developed for use in estimating the fair value of traded options that have no vesting restrictions. The model requires the use of subjective assumptions. Expected volatility was based on the historical volatility of another public company with a similar business model and comparable market share as the Company. The expected life (in years) was determined using historical data to estimate options exercise patterns. The Company does not expect to pay any dividends for the foreseeable future thus zero was in the calculation. The risk free interest rate was based on the rate for US Treasury bonds commensurate with the expected term of the granted options. Significant assumptions used in the option-pricing model to fair value options granted were as follows:
2016
Employees
Consultants
Board of Directors
Employee
Risk-free rate
1.90
%
1.73
%
1.90
%
1.36
%
Expected life
6 years
5 years
6 years
6 years
Expected volatility
25.13
%
20.61
%
25.13
%
25.82
%
Expected dividend
—
—
—
—
2015
Risk-free rate
1.93
%
Expected life
6 years
Expected volatility
25.00
%
Expected dividend
—
Note 9. Stockholders’ Equity (Continued) The following is a summary of the stock option plan activity during 2016 and 2015:
2016
2015
Number of
Weighted Average
Number of
Weighted Average
Options
Exercise Price
Options
Exercise Price
Options Outstanding at Beginning of the year
94,500
$
10.00
-
$
-
Granted
172,504
12.14
94,500
10.00
Exercised
-
-
-
-
Forfeited
(51,636
)
12.50
-
-
Options Outstanding at End of Year
215,368
$
11.38
94,500
$
10.00
Options Exercisable at End of Year
94,500
$
10.00
6,038
$
10.00</t>
  </si>
  <si>
    <t>Related Party Transactions</t>
  </si>
  <si>
    <t>Related Party Transactions [Abstract]</t>
  </si>
  <si>
    <t xml:space="preserve">Note 10. Related Party Transactions Legal services for the Company associated with the collection of delinquent assessments from property owners are performed by a law firm (Business Law Group “BL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Amounts collected from property owners and paid to BLG for 2016 and 2015 were approximately $1,129,000 and $1,581,000, respectively. As of December 31, 2016 and 2015, receivables from property owners for charges ultimately payable to BLG approximate $6,005,000 and $5,649,000, respectively. Under the related party agreement with BLG in effect during 2015 and 2016,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609,000 and $506,000, during 2016 and 2015, respectively. The Company also shares office space and related common expenses with BLG. All shared expenses, including rent, are charged to the legal firm based on an estimate of actual usage. Any expenses of BLG paid by the Company that have not been reimbursed or settled against other amounts are reflected as due from related parties in the accompanying consolidated balance sheet. Amounts receivable from BLG as of December 31, 2016 and 2015 were approximately $1,661,000 and $406,000, respectively. During 2016, the Company experienced a decline in collection events that affected revenues both to the Company and BLG. The increase in the receivable noted above reflects the decision by the Company to advance funds to BLG based on the amount of their unpaid legal fees due from property owners. Effective January 1, 2017, the Company entered into a new services agreement with BLG which partially alters the traditional deferred billing arrangement noted above. Under the new agreement, the Company will pay BLG a fixed monthly fee of $82,000 per month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The Company and BLG are in discussions regarding formalizing a note agreement to be secured by the outstanding receivables of BLG. Note 10. Related Party Transactions (Continued) The Company expects repayment of the receivable amount as collection events return to historical levels. </t>
  </si>
  <si>
    <t>Fair Value of Financial Instruments</t>
  </si>
  <si>
    <t>Fair Value Disclosures [Abstract]</t>
  </si>
  <si>
    <t>Note 11. Fair Value of Financial Instruments The Company estimates that the fair value of its financial assets and liabilities approximate carrying value except for its finance receivables. FASB ASC 820, Fair Value Measurements and Disclosures defines fair value as the price that would be received to sell an asset or paid to transfer a liability in an orderly transaction between market participants on the measurement date. ASC 820 also establishes a fair value hierarchy which requires an entity to classify its fair value estimates based on the “Level” of reliability of data inputs used in those estimates. Under this guidance, financial instruments are categorized within the fair value hierarchy as follows: Level 1 inputs – Quoted prices (unadjusted) in active markets for identical assets or liabilities that can be assessed at the measurement date. Level 2 inputs – Inputs other than quoted prices included within Level 1 that are observable for the asset or liability, either directly or indirectly. Level 3 inputs – Unobservable inputs significant to the fair value estimate that are supported by little or no market pricing and are based on the Company’s estimates and assumptions that presumably market participants would use. The Company considers the data inputs used to estimate the fair value of its finance receivables to fall within Level 3 of the fair value hierarchy. Fair value measurements as noted below are based on the income approach using a discount rate of 8.45% and 9.10% for finance receivables at December 31, 2016 and 2015, respectively. The recovery period as of both dates was assumed to be 8.5 years. The carrying amount and estimated fair value of finance receivables at December 31 are as follows:
2016
2015
Carrying
Fair
Carrying
Fair
Amount
Value
Amount
Value
Finance receivables:
Original product
$
1,035,832
$
7,920,000
$
1,537,101
$
8,695,000
Special product, net of allowance (1)
491,597
975,000
715,534
1,460,000
(1)
For New Neighbor Guaranty program</t>
  </si>
  <si>
    <t>Reconciliation of Net Income to Cash Provided by (Used In) Operating Activities</t>
  </si>
  <si>
    <t>Reconciliation Of Net Income To Cash Provided By Operating Activities [Abstract]</t>
  </si>
  <si>
    <t>Note 12. Reconciliation of Net Income To Cash Provided By (Used In) Operating Activities
2016
2015
Net (loss) income
$
(2,370,390
)
$
1,731,777
Adjustments to reconcile net (loss) income to
cash (used in) provided by operating activities
Non-controlling interest
-
139,865
Stock compensation expense
275,380
-
Non cash operating revenue
(95,033
)
-
Debt issuance costs
98,564
200,180
Depreciation and amortization
72,114
47,466
Decrease (increase) in prepaid expenses and other assets
(52,376
)
159,326
Increase (decrease) in accounts payable and accrued expenses
26,908
122,062
Increase (decrease) in other liabilities and obligations
3,153
(3,882
)
Income tax benefit
(1,310,959
)
(146,555
)
$
(3,352,639
)
$
2,250,239</t>
  </si>
  <si>
    <t>Management’s Plans</t>
  </si>
  <si>
    <t>Organization Consolidation And Presentation Of Financial Statements [Abstract]</t>
  </si>
  <si>
    <t>Note 13. Management’s Plans On August 27, 2014, FASB issued ASU 2014-05, Disclosure of Uncertainties about an Entity’s ability to Continue as a Going Concern The Company has debt obligations arising within one year that if not refinanced will raise substantial doubt about the Company’s ability to continue as a going concern as defined by ASU 2014-05. Management has performed its assessment as required by ASU 2014-05 and has concluded that it is probable that its plans as discussed below will mitigate the conditions that raise substantial doubt. The Company has a history of refinancing debt and management is confident that it will be able to successfully refinance the current debt obligations. Although the Company experienced significant operating losses in 2016, management believes that there have been positive financial trends for the 6 month period ended February 2017. Management has realized significant expense reductions starting in September of 2016 and management has implemented new sales programs that are resulting in significant increases in unit acquisitions for 2017. The Company has also acquired a large real estate base that, if needed, could be sold to help the Company’s liquidity. We expect to generate additional liquidity through the monetization of our real estate and additional debt financing actions. We expect that these actions will be executed in alignment with the anticipated timing of our liquidity needs. We also continue to explore ways to unlock value across a range of assets, including exploring ways to maximize the value of our unsecured debt. We believe that the actions discussed above mitigate the substantial doubt raised by our recent operating losses and refinancing needs and satisfy our estimated liquidity needs 12 months from the issuance of the financial statements. However, we cannot predict, with certainty, the outcome of our actions to generate liquidity, including the availability of additional debt financing, or whether such actions would generate the expected liquidity as currently planned. Additionally, a failure to generate additional liquidity could negatively impact our ability to acquire units.</t>
  </si>
  <si>
    <t>Subsequent Events</t>
  </si>
  <si>
    <t>Subsequent Events [Abstract]</t>
  </si>
  <si>
    <t xml:space="preserve">Note 14. Subsequent Events On January 1, 2017 LMF entered into a new services agreement with Business Law Group. Please refer to Note 10. Related Party Transactions for further discussion. On February 22, 2017 United States District Judge Charlene Edwards Honeywell issued an order denying plaintiff’s Wilmington Savings Fund Society, individually and on behalf of all those similarly situated, Motion for Class Certification. The deadline for plaintiff to file a notice of appeal has since passed so the order will stand. See Note 7. Commitments and Contingencies for further discussion. On March 31, 2017, LM Funding executed an amendment, effective as of March 15, 2017, to its note payable with Heartland Bank, see Note 6. Long-Term Debt and Other Financing Arrangements. This amendment defers all principal payments from January 1, 2017 through July 1, 2017. During this period the note will be paid on an interest only basis. On July 1, 2017, principal payments will recommence. This amendment also extends the term of the loan to April 30, 2018 with a principal payment due on that date of $3,173,172. </t>
  </si>
  <si>
    <t>Summary of Significant Accounting Policies (Policies)</t>
  </si>
  <si>
    <t>Nature of Operations</t>
  </si>
  <si>
    <t xml:space="preserve">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i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Effective November 1, 2015, LMFA purchased for $250,000 the outstanding 5% ownership in its subsidiary LMF SPE, #2, LLC held by CRE Funding, LLC. </t>
  </si>
  <si>
    <t>Principles of Consolidation</t>
  </si>
  <si>
    <t>Principles of Consolidation The condensed consolidated financial statements include the accounts of LMFA and its wholly-owned subsidiaries: LM Funding, LLC; LMF October 2010 Fund, LLC; REO Management Holdings, LLC; LM Funding of Colorado, LLC; LM Funding of Washington, LLC; LM Funding of Illinois, LLC; and LMF SPE #2, LLC. All significant intercompany balances have been eliminated in consolidation.</t>
  </si>
  <si>
    <t>Basis of Presentation</t>
  </si>
  <si>
    <t xml:space="preserve">Basis of Presentation The consolidated financial statements have been prepared by the Company, pursuant to the rules and regulations of the United States Securities and Exchange Commission (“SEC”). The Company prepares its consolidated financial statements in conformity with generally accepted accounting principles in the United States (“GAAP”).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t>
  </si>
  <si>
    <t>Revenue Recognition</t>
  </si>
  <si>
    <t xml:space="preserve">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t>
  </si>
  <si>
    <t xml:space="preserve">Cash The Company maintains cash balances at several financial institutions that are insured under the Federal Deposit Insurance Corporation’s (“FDIC”) Transition Account Guarantee Program. Balances with the financial institutions may exceed federally insured limits. </t>
  </si>
  <si>
    <t>Financing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As such, the Company did not have any allowance for credit losses related to its original product at December 31, 2016 and 2015. Under the New Neighbor Guaranty Note 1. Summary of Significant Accounting Policies (Continued)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si>
  <si>
    <t xml:space="preserve">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16 and 2015, capitalized real estate costs, net of accumulated depreciation, were approximately $735,000 and $285,000, respectively. During the years ended December 31, 2016 and 2015, depreciation expense was approximately $27,000 and $0,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t>
  </si>
  <si>
    <t>Fixed Assets</t>
  </si>
  <si>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16 and December 31, 2015, capitalized software costs, net of accumulated amortization, was $68,470 and $91,729, respectively. Amortization expense for capitalized software costs for the periods ended December 31, 2016 and December 31, 2015 was $23,259. </t>
  </si>
  <si>
    <t>Debt Issue Costs</t>
  </si>
  <si>
    <t>Debt Issue Costs The Company capitalizes all debt issue costs and amortizes them on a method that approximates the effective interest method over the remaining term of the note payable. Unamortized debt issue costs of $99,396 at December 31, 2016 and $197,959 at December 31, 2015 are presented in the accompanying condensed consolidated balance sheets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t>
  </si>
  <si>
    <t>Settlement Costs with Associations</t>
  </si>
  <si>
    <t xml:space="preserve">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year ended December 31, 2016 and 2015 were $654,750 and $805,180, respectively. The Company does not limit its indemnification based on amounts ultimately collected from property owners. </t>
  </si>
  <si>
    <t xml:space="preserve">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 C-Corporation) and all earnings subsequent to that date (October 23, 2015) are subject to taxes and reflected in the Company’s consolidated financial statements. </t>
  </si>
  <si>
    <t>Loss Per Share</t>
  </si>
  <si>
    <t xml:space="preserve">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t>
  </si>
  <si>
    <t>Stock-Based Compensation</t>
  </si>
  <si>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si>
  <si>
    <t>Contingencies</t>
  </si>
  <si>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si>
  <si>
    <t>Fair Value of Financial Instruments FASB ASC 825-10, Financial Instruments, requires disclosure of fair value information about financial instruments, whether or not recognized in the balance sheet. The Company engages a third party valuation firm to assist in estimating the fair value of its finance receivables. See Note 11.</t>
  </si>
  <si>
    <t>Risks And Uncertainties</t>
  </si>
  <si>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si>
  <si>
    <t>Non-cash Operating and Investing Activities</t>
  </si>
  <si>
    <t xml:space="preserve">Non-cash Operating and Investing Activities During the year ended December 31, 2016 and 2015, the Company acquired unencumbered title to certain properties as a result of foreclosure proceedings. Properties were recorded at fair value less cost to dispose of approximately $135,000 and $237,000, respectively. The fair value of these properties was first applied to recover the Company’s initial investment with any remaining proceeds applied to interest, late fees, and other amounts owed by the property owner. </t>
  </si>
  <si>
    <t>New Accounting Pronouncements</t>
  </si>
  <si>
    <t xml:space="preserve">New Accounting Pronouncements Revenue Recognition - On May 28, 2014, the Financial Accounting Standards Board issued ASU 2014-09— which provided new accounting guidance regarding revenue recognition, and is effective for annual periods beginning after December 15, 2017. The Company has not yet evaluated the impact of this new guidance on its consolidated financial statements. Debt Issue Costs - In April 2015, FASB issued ASU 2015-03,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Debt issue costs deducted from the carrying amount of the related debt liability in the accompanying consolidated balance sheets were $99,396 and $197,959 as of December 31, 2016 and 2015. Leases – In February 2016, the FASB issued ASU 2016-02- Leases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January 1, 2019, with early adoption permitted. The Company is currently in the process of assessing what impact this new standard may have on its consolidated financial statements. Note 1. Summary of Significant Accounting Policies (Continued) 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 </t>
  </si>
  <si>
    <t>Subsequent Events The Company has evaluated subsequent events through the date which the consolidated financial statements were issued. Other than events described in Note 14, there were no material subsequent events that required recognition in these consolidated financial statements.</t>
  </si>
  <si>
    <t>Finance Receivables - Original Product (Tables)</t>
  </si>
  <si>
    <t>Schedule of Finance Receivables for Original Product</t>
  </si>
  <si>
    <t>Finance receivables for the original product as of December 31, based on the year of funding are approximately as follows:
2016
2015
Funded during the current year
$
80,000
94,000
1-2 years outstanding
31,000
87,000
2-3 years outstanding
37,000
193,000
3-4 years outstanding
144,000
390,000
Greater than 4 years outstanding
744,000
773,000
$
1,036,000
$
1,537,000
Number of active units with delinquent assessments
1,490
1,983
Amount of outstanding interest and late fees on active units
$
18,000,000
$
21,000,000</t>
  </si>
  <si>
    <t>Finance Receivables - Special Product (New Neighbor Guaranty program) (Tables)</t>
  </si>
  <si>
    <t>Schedule of Delinquent Assessments and Accrued Charges</t>
  </si>
  <si>
    <t>Delinquent assessments and accrued charges under these arrangements as of December 31, are as follows:
2016
2015
Delinquent assessments
$
1,636,000
$
2,018,000
Accrued interest and late fees
1,045,000
1,088,000</t>
  </si>
  <si>
    <t>Long-Term Debt and Other Financing Arrangements (Tables)</t>
  </si>
  <si>
    <t>Schedule of Debt</t>
  </si>
  <si>
    <t>Year ended December 31,
2016
2015
Financing agreement with FlatIron capital. Down payment of $16,500 was required upfront and equal installment payments of $9,610 to be made over a 10 month period. Annualized interest is 5.25%
$
-
$
48,050
Promissory note issued to a financial institution, bearing interest at 8%, interest payable monthly, and principal payments due quarterly. Secured by all of the Company’s rights, title, interest, claims, and demands associated with certain condominium units held in LMF SPE #2, LLC and all cash held in LMF SPE #2, LLC. Accrued interest is due monthly beginning January 29, 2015. Installment of principal is due quarterly. Note matures on April 30, 2018 and can be prepaid at any time without penalty. Principal balances for this promissory note were $4,540,274 and $6,241,555, respectively, as of December 31, 2016 and 2015. Unamortized debt issuance costs were $96,896 and $193,792, respectively, as of December 31, 2016 and December 31, 2015.
4,443,378
6,047,763
Promissory note issued to a financial institution, bearing interest at 6% plus one month Libor, principal payments of $60,000 per month plus interest due through maturity on February 1, 2018. This loan is collateralized by all of the accounts receivable, contract rights, and lien rights arising from or relating to collection of Association payments made by the Company relating to certain accounts as well as all deposit accounts and cash of LMF October 2010 Fund, LLC. LM Funding, LLC and its members guaranteed this loan. Principal balances for this promissory note were $720,000 and $1,440,000, respectively, as of December 31, 2016 and 2015. Unamortized debt issuance costs were $2,500 and $4,167, respectively, as of December 31, 2016 and December 31, 2015.
717,500
1,435,833
$
5,160,878
$
7,531,646</t>
  </si>
  <si>
    <t>Schedule of Principal Payments of Debt</t>
  </si>
  <si>
    <t>Minimum required principal payments on the Company’s debt as of December 31, 2016 are as follows :
Years Ending
December 31,
2017
$
1,622,529
2018
3,637,745
5,260,274
Unamortized debt issue costs
(99,396
)
$
5,160,878</t>
  </si>
  <si>
    <t>Commitments and Contingencies (Tables)</t>
  </si>
  <si>
    <t>Schedule of Future Minimum Lease Payment Due</t>
  </si>
  <si>
    <t>Future minimum lease payments due under this lease as of December 31, 2016 are as follows:
Years Ending
December 31,
2017
$
354,000
2018
364,000
2019
216,000
$
934,000</t>
  </si>
  <si>
    <t>Income Taxes (Tables)</t>
  </si>
  <si>
    <t>Components of Provision for Income Taxes</t>
  </si>
  <si>
    <t>Significant components of the tax benefit recognized in the accompanying consolidated statements of operations for the period subsequent to the initial public offering (October 23, 2015 to December 31, 2016) are as follows:
Year Ended
Period Ended
December 31, 2016
December 31, 2015
Current tax benefit
Federal
$
1,402,230
$
171,007
State
81,611
9,953
1,483,841
180,960
Deferred tax expense
(172,882
)
(34,405
)
$
1,310,959
$
146,555</t>
  </si>
  <si>
    <t>Schedule of Reconciliation of Tax Provision with Expected Provision</t>
  </si>
  <si>
    <t xml:space="preserve">The reconciliation of the income tax computed at the combined federal and state statutory rate of 37.63% to the income tax benefit is as follows:
Year Ended December 31,
Period Ended December 31,
2016
2016
2015
2015
Benefit on net loss after initial public offering of $3,681,349 and $166,711
$
1,385,291
37.6
%
$
62,733
37.6
%
Nondeductible expenses
(48,375
)
(1.3
)%
(7,246
)
(4.3
)%
Tax benefit of historical carryover basis at contribution of members' interest
-
0.0
%
91,068
54.6
%
Other items
(25,957
)
(0.7
)%
-
0.0
%
Tax benefit/effective rate
$
1,310,959
35.6
%
$
146,555
87.9
% </t>
  </si>
  <si>
    <t>Components of Deferred Tax Assets and Liabilities</t>
  </si>
  <si>
    <t>The significant components of the Company’s deferred tax liabilities and assets as of December 31, 2016 and December 31, 2015 are as follows:
As of December 31,
2016
2015
Deferred tax liabilities:
Tax expense for debt issuance costs
$
37,403
$
-
Tax expense for internally developed software
25,752
34,280
Tax depreciation in excess of book
14,710
7,523
77,865
41,803
Deferred tax assets:
Loss carryforwards
1,641,485
180,960
Step up in basis at contribution to C-Corp
1,584,758
1,826,688
Stock option expense
108,994
5,369
Step up in basis - purchase of non-controlling interest
96,583
102,325
Allowance for credit losses
47,038
47,038
Accrued liabilities
30,543
-
3,509,401
2,162,380
Net deferred tax asset
$
3,431,536
$
2,120,577</t>
  </si>
  <si>
    <t>Stockholders' Equity (Tables)</t>
  </si>
  <si>
    <t>Schedule of Significant Assumptions Used in Option-pricing Model to Fair Value Options Granted</t>
  </si>
  <si>
    <t>Significant assumptions used in the option-pricing model to fair value options granted were as follows:
2016
Employees
Consultants
Board of Directors
Employee
Risk-free rate
1.90
%
1.73
%
1.90
%
1.36
%
Expected life
6 years
5 years
6 years
6 years
Expected volatility
25.13
%
20.61
%
25.13
%
25.82
%
Expected dividend
—
—
—
—
2015
Risk-free rate
1.93
%
Expected life
6 years
Expected volatility
25.00
%
Expected dividend
—</t>
  </si>
  <si>
    <t>Summary of Stock Option Plan Activity</t>
  </si>
  <si>
    <t>The following is a summary of the stock option plan activity during 2016 and 2015:
2016
2015
Number of
Weighted Average
Number of
Weighted Average
Options
Exercise Price
Options
Exercise Price
Options Outstanding at Beginning of the year
94,500
$
10.00
-
$
-
Granted
172,504
12.14
94,500
10.00
Exercised
-
-
-
-
Forfeited
(51,636
)
12.50
-
-
Options Outstanding at End of Year
215,368
$
11.38
94,500
$
10.00
Options Exercisable at End of Year
94,500
$
10.00
6,038
$
10.00</t>
  </si>
  <si>
    <t>Fair Value of Financial Instruments (Tables)</t>
  </si>
  <si>
    <t>Schedule of Carrying Amount and Estimated Fair Value of Finance Receivables</t>
  </si>
  <si>
    <t>The carrying amount and estimated fair value of finance receivables at December 31 are as follows:
2016
2015
Carrying
Fair
Carrying
Fair
Amount
Value
Amount
Value
Finance receivables:
Original product
$
1,035,832
$
7,920,000
$
1,537,101
$
8,695,000
Special product, net of allowance (1)
491,597
975,000
715,534
1,460,000
(1)
For New Neighbor Guaranty program</t>
  </si>
  <si>
    <t>Reconciliation of Net Income to Cash Provided by (Used In) Operating Activities (Tables)</t>
  </si>
  <si>
    <t>Schedule of Reconciliation of Net Income to Cash Provided by (Used In) Operating Activities</t>
  </si>
  <si>
    <t>2016
2015
Net (loss) income
$
(2,370,390
)
$
1,731,777
Adjustments to reconcile net (loss) income to
cash (used in) provided by operating activities
Non-controlling interest
-
139,865
Stock compensation expense
275,380
-
Non cash operating revenue
(95,033
)
-
Debt issuance costs
98,564
200,180
Depreciation and amortization
72,114
47,466
Decrease (increase) in prepaid expenses and other assets
(52,376
)
159,326
Increase (decrease) in accounts payable and accrued expenses
26,908
122,062
Increase (decrease) in other liabilities and obligations
3,153
(3,882
)
Income tax benefit
(1,310,959
)
(146,555
)
$
(3,352,639
)
$
2,250,239</t>
  </si>
  <si>
    <t>Summary of Significant Accounting Policies - Additional information (Detail)</t>
  </si>
  <si>
    <t>Nov. 01, 2015USD ($)</t>
  </si>
  <si>
    <t>Dec. 31, 2016USD ($)Ownership$ / Assessment</t>
  </si>
  <si>
    <t>Dec. 31, 2015USD ($)</t>
  </si>
  <si>
    <t>Dec. 31, 2014</t>
  </si>
  <si>
    <t>Summary Of Significant Accounting Policies [Line Items]</t>
  </si>
  <si>
    <t>Capitalized real estate costs, net of accumulated depreciation</t>
  </si>
  <si>
    <t>Depreciation expense</t>
  </si>
  <si>
    <t>Unamortized debt issue costs</t>
  </si>
  <si>
    <t>Unamortized debt issuance costs</t>
  </si>
  <si>
    <t>Minimum [Member]</t>
  </si>
  <si>
    <t>Estimated useful lives</t>
  </si>
  <si>
    <t>20 years</t>
  </si>
  <si>
    <t>First Mortgage [Member] | Minimum [Member]</t>
  </si>
  <si>
    <t>3 years</t>
  </si>
  <si>
    <t>Delinquent assessments maximum due period purchases basis</t>
  </si>
  <si>
    <t>48 months</t>
  </si>
  <si>
    <t>Subsidiaries</t>
  </si>
  <si>
    <t>Number of members | Ownership</t>
  </si>
  <si>
    <t>Maximum statutory delinquent assessments rate</t>
  </si>
  <si>
    <t>18.00%</t>
  </si>
  <si>
    <t>Maximum administrative late fees | $ / Assessment</t>
  </si>
  <si>
    <t>Percentage of maximum administrative late fees on delinquent assessment</t>
  </si>
  <si>
    <t>5.00%</t>
  </si>
  <si>
    <t>Credit insurance purchases basis on delinquent assessments period</t>
  </si>
  <si>
    <t>6 months</t>
  </si>
  <si>
    <t>Recoveries under credit insurance program</t>
  </si>
  <si>
    <t>Minimum acquisition cost that requires capitalization to fixed assets</t>
  </si>
  <si>
    <t>Capitalized software costs, net of accumulated amortization</t>
  </si>
  <si>
    <t>Amortization expense for capitalized software costs</t>
  </si>
  <si>
    <t>Fair value of properties</t>
  </si>
  <si>
    <t>Subsidiaries | Minimum [Member] | Furniture [Member]</t>
  </si>
  <si>
    <t>Subsidiaries | Minimum [Member] | Computer [Member]</t>
  </si>
  <si>
    <t>Subsidiaries | Minimum [Member] | Office Equipment [Member]</t>
  </si>
  <si>
    <t>Subsidiaries | Maximum [Member] | Furniture [Member]</t>
  </si>
  <si>
    <t>5 years</t>
  </si>
  <si>
    <t>Subsidiaries | Maximum [Member] | Computer [Member]</t>
  </si>
  <si>
    <t>Subsidiaries | Maximum [Member] | Office Equipment [Member]</t>
  </si>
  <si>
    <t>Subsidiaries | Special Product [Member]</t>
  </si>
  <si>
    <t>Subsidiaries | Original Product [Member]</t>
  </si>
  <si>
    <t>Subsidiaries | CRE Funding LLC [Member]</t>
  </si>
  <si>
    <t>Purchase amount of minority interest</t>
  </si>
  <si>
    <t>Percentage held by minority interest</t>
  </si>
  <si>
    <t>Finance Receivables - Original Product - Schedule of Finance Receivables for Original Product (Detail) - Original Product [Member]</t>
  </si>
  <si>
    <t>Dec. 31, 2016USD ($)Unit</t>
  </si>
  <si>
    <t>Dec. 31, 2015USD ($)Unit</t>
  </si>
  <si>
    <t>Finance receivables outstanding</t>
  </si>
  <si>
    <t>Number of active units with delinquent assessments | Unit</t>
  </si>
  <si>
    <t>Amount of outstanding interest and late fees on active units</t>
  </si>
  <si>
    <t>Funded During The Current Year [Member]</t>
  </si>
  <si>
    <t>1-2 Years Outstanding [Member]</t>
  </si>
  <si>
    <t>2-3 Years Outstanding [Member]</t>
  </si>
  <si>
    <t>3-4 Years Outstanding [Member]</t>
  </si>
  <si>
    <t>Greater Than 4 Years Outstanding [Member]</t>
  </si>
  <si>
    <t>Finance Receivables - Special Product (New Neighbor Guaranty program) - Additional Information (Detail)</t>
  </si>
  <si>
    <t>Dec. 31, 2016USD ($)UnitAssociation</t>
  </si>
  <si>
    <t>Dec. 31, 2015USD ($)UnitAssociation</t>
  </si>
  <si>
    <t>Recoveries on collection of assessments in excess of cost</t>
  </si>
  <si>
    <t>Maximum future contingent payments</t>
  </si>
  <si>
    <t>Number of associations | Association</t>
  </si>
  <si>
    <t>Number of units covered | Unit</t>
  </si>
  <si>
    <t>Finance Receivables - Special Product (New Neighbor Guaranty program) - Schedule of Delinquent Assessments and Accrued Charges (Detail) - Special Product [Member] - USD ($)</t>
  </si>
  <si>
    <t>Delinquent assessments</t>
  </si>
  <si>
    <t>Accrued interest and late fees</t>
  </si>
  <si>
    <t>New Neighbor Guaranty (NNG) Allowance for Credit Losses - Additional Information (Detail) - USD ($)</t>
  </si>
  <si>
    <t>New Neighbor Guaranty (NNG) [Member]</t>
  </si>
  <si>
    <t>Real Estate Assets Owned - Additional Information (Detail)</t>
  </si>
  <si>
    <t>Dec. 31, 2016USD ($)Property</t>
  </si>
  <si>
    <t>Dec. 31, 2015USD ($)Property</t>
  </si>
  <si>
    <t>Real estate assets owned</t>
  </si>
  <si>
    <t>Number of units in real estate assets owned | Property</t>
  </si>
  <si>
    <t>Number of units, net of disposals in real estate assets owned capitalized | Property</t>
  </si>
  <si>
    <t>Real estate assets owned capitalized at fair value less cost for disposal</t>
  </si>
  <si>
    <t>Real estate portfolio, number of units | Property</t>
  </si>
  <si>
    <t>Number of units sold | Property</t>
  </si>
  <si>
    <t>Proceeds from sale of units</t>
  </si>
  <si>
    <t>Gain or loss on disposal of real estate assets</t>
  </si>
  <si>
    <t>Rental revenues</t>
  </si>
  <si>
    <t>Net of cost recovery</t>
  </si>
  <si>
    <t>Monthly contingent obligation for assessments due to associations</t>
  </si>
  <si>
    <t>Long-Term Debt and Other Financing Arrangements - Schedule of Debt (Detail) - USD ($)</t>
  </si>
  <si>
    <t>Debt Instrument [Line Items]</t>
  </si>
  <si>
    <t>Notes payable</t>
  </si>
  <si>
    <t>Financing agreement with FlatIron capital [Member]</t>
  </si>
  <si>
    <t>Promissory Note One [Member]</t>
  </si>
  <si>
    <t>Promissory Note Two [Member]</t>
  </si>
  <si>
    <t>Long-Term Debt and Other Financing Arrangements - Schedule of Debt (Parenthetical) (Detail) - USD ($)</t>
  </si>
  <si>
    <t>Down payment for note payable</t>
  </si>
  <si>
    <t>Debt instrument, periodic payment</t>
  </si>
  <si>
    <t>Debt instrument due period</t>
  </si>
  <si>
    <t>10 months</t>
  </si>
  <si>
    <t>Debt instrument, interest rate percentage</t>
  </si>
  <si>
    <t>5.25%</t>
  </si>
  <si>
    <t>8.00%</t>
  </si>
  <si>
    <t>Accrued interest monthly due, start date</t>
  </si>
  <si>
    <t>Jan. 29,
		2015</t>
  </si>
  <si>
    <t>Debt instrument, maturity date</t>
  </si>
  <si>
    <t>Apr. 30,
		2018</t>
  </si>
  <si>
    <t>6.00%</t>
  </si>
  <si>
    <t>Feb. 1,
		2018</t>
  </si>
  <si>
    <t>LIBOR [Member] | Promissory Note Two [Member]</t>
  </si>
  <si>
    <t>Debt instrument, description of variable rate basis</t>
  </si>
  <si>
    <t>One month Libor</t>
  </si>
  <si>
    <t>Long-Term Debt and Other Financing Arrangements - Schedule of Principal Payments of Debt (Detail) - USD ($)</t>
  </si>
  <si>
    <t>Debt Instruments [Abstract]</t>
  </si>
  <si>
    <t>Commitments and Contingencies - Additional Information (Detail) - USD ($)</t>
  </si>
  <si>
    <t>Operating lease ending date</t>
  </si>
  <si>
    <t>Jul. 31,
		2019</t>
  </si>
  <si>
    <t>Operating lease beginning date</t>
  </si>
  <si>
    <t>Mar. 1,
		2014</t>
  </si>
  <si>
    <t>Rent expense</t>
  </si>
  <si>
    <t>Commitments and Contingencies - Schedule of Future Minimum Lease Payment Due - (Detail)</t>
  </si>
  <si>
    <t>Dec. 31, 2016USD ($)</t>
  </si>
  <si>
    <t>Total future minimum lease payments</t>
  </si>
  <si>
    <t>Income Taxes - Components of Provision for Income Taxes(Detail) - USD ($)</t>
  </si>
  <si>
    <t>Current tax benefit</t>
  </si>
  <si>
    <t>Federal</t>
  </si>
  <si>
    <t>State</t>
  </si>
  <si>
    <t>Current tax benefit, total</t>
  </si>
  <si>
    <t>Deferred tax expense</t>
  </si>
  <si>
    <t>Income Taxes - Additional Information (Detail) - USD ($)</t>
  </si>
  <si>
    <t>Operating Loss Carryforwards [Line Items]</t>
  </si>
  <si>
    <t>Combined federal and state statutory rate</t>
  </si>
  <si>
    <t>37.63%</t>
  </si>
  <si>
    <t>37.60%</t>
  </si>
  <si>
    <t>Net deferred tax asset</t>
  </si>
  <si>
    <t>Redemption consideration, taxable gain</t>
  </si>
  <si>
    <t>Fresh-start adjustment, increase in equity</t>
  </si>
  <si>
    <t>Predecessor [Member] | Federal [Member]</t>
  </si>
  <si>
    <t>Net operating loss carryforwards</t>
  </si>
  <si>
    <t>Net operating loss carryforwards expiration period</t>
  </si>
  <si>
    <t>Income Taxes - Schedule of Reconciliation of Tax Provision with Expected Provision (Detail) - USD ($)</t>
  </si>
  <si>
    <t>Benefit on net loss after initial public offering of $3,681,349 and $166,711</t>
  </si>
  <si>
    <t>Nondeductible expenses</t>
  </si>
  <si>
    <t>Tax benefit of historical carryover basis at contribution of members' interest</t>
  </si>
  <si>
    <t>Other items</t>
  </si>
  <si>
    <t>Benefit on net loss after initial public offering of $3,681,349 and $166,711, percentage</t>
  </si>
  <si>
    <t>Nondeductible expenses, percentage</t>
  </si>
  <si>
    <t>(1.30%)</t>
  </si>
  <si>
    <t>(4.30%)</t>
  </si>
  <si>
    <t>Tax benefit of historical carryover basis at convention, percentage</t>
  </si>
  <si>
    <t>0.00%</t>
  </si>
  <si>
    <t>54.60%</t>
  </si>
  <si>
    <t>(0.70%)</t>
  </si>
  <si>
    <t>Tax benefit/effective rate, percentage</t>
  </si>
  <si>
    <t>35.60%</t>
  </si>
  <si>
    <t>87.90%</t>
  </si>
  <si>
    <t>Income Taxes - Schedule of Reconciliation of Tax Provision with Expected Provision (Detail) (Parenthetical) - USD ($)</t>
  </si>
  <si>
    <t>1 Months Ended</t>
  </si>
  <si>
    <t>Oct. 31, 2015</t>
  </si>
  <si>
    <t>Income Tax [Line Items]</t>
  </si>
  <si>
    <t>Initial Public Offering [Member]</t>
  </si>
  <si>
    <t>Income Taxes - Components of Deferred Tax Assets and Liabilities (Detail) - USD ($)</t>
  </si>
  <si>
    <t>Deferred tax liabilities:</t>
  </si>
  <si>
    <t>Tax expense for debt issuance costs</t>
  </si>
  <si>
    <t>Tax expense for internally developed software</t>
  </si>
  <si>
    <t>Tax depreciation in excess of book</t>
  </si>
  <si>
    <t>Total deferred tax liabilities</t>
  </si>
  <si>
    <t>Deferred tax assets:</t>
  </si>
  <si>
    <t>Loss carryforwards</t>
  </si>
  <si>
    <t>Step up in basis - purchase of non-controlling interest</t>
  </si>
  <si>
    <t>Accrued liabilities</t>
  </si>
  <si>
    <t>Total deferred tax assets</t>
  </si>
  <si>
    <t>C Corporation [Member]</t>
  </si>
  <si>
    <t>Step up in basis at contribution</t>
  </si>
  <si>
    <t>Stockholders' Equity - Additional Information (Detail)</t>
  </si>
  <si>
    <t>May 10, 2016USD ($)$ / sharesshares</t>
  </si>
  <si>
    <t>Jan. 04, 2016USD ($)$ / sharesshares</t>
  </si>
  <si>
    <t>Oct. 22, 2015$ / sharesshares</t>
  </si>
  <si>
    <t>Oct. 31, 2015USD ($)Unit$ / shares</t>
  </si>
  <si>
    <t>Jan. 31, 2015USD ($)</t>
  </si>
  <si>
    <t>Dec. 31, 2016USD ($)$ / sharesshares</t>
  </si>
  <si>
    <t>Dec. 31, 2015USD ($)$ / sharesshares</t>
  </si>
  <si>
    <t>Class Of Stock [Line Items]</t>
  </si>
  <si>
    <t>Net proceeds from initial public offering</t>
  </si>
  <si>
    <t>Number of options granted | shares</t>
  </si>
  <si>
    <t>Weighted average exercise price of options | $ / shares</t>
  </si>
  <si>
    <t>Options granted, weighted average grant date fair value | $ / shares</t>
  </si>
  <si>
    <t>Recognized compensation expense of stock options</t>
  </si>
  <si>
    <t>Remaining unrecognized compensation cost</t>
  </si>
  <si>
    <t>Date of recognize for remaining unrecognized compensation cost</t>
  </si>
  <si>
    <t>Apr. 30,
		2019</t>
  </si>
  <si>
    <t>Stock options remaining life, years</t>
  </si>
  <si>
    <t>9 years</t>
  </si>
  <si>
    <t>Employees [Member]</t>
  </si>
  <si>
    <t>Maximum term of an option from the date of grant</t>
  </si>
  <si>
    <t>10 years</t>
  </si>
  <si>
    <t>Vesting period of stock options</t>
  </si>
  <si>
    <t>Former President [Member]</t>
  </si>
  <si>
    <t>Consultants [Member]</t>
  </si>
  <si>
    <t>Non-Employee Director [Member]</t>
  </si>
  <si>
    <t>Employee [Member]</t>
  </si>
  <si>
    <t>LM Funding America, Inc [Member]</t>
  </si>
  <si>
    <t>IPO [Member]</t>
  </si>
  <si>
    <t>Number of units closed in initial public offering | Unit</t>
  </si>
  <si>
    <t>Public offering price | $ / shares</t>
  </si>
  <si>
    <t>Costs incurred related to initial public offering</t>
  </si>
  <si>
    <t>Close out members' account</t>
  </si>
  <si>
    <t>Stockholders' Equity - Schedule of Significant Assumptions Used in Option-pricing Model to Fair Value Options Granted (Detail)</t>
  </si>
  <si>
    <t>Share Based Compensation Arrangement By Share Based Payment Award [Line Items]</t>
  </si>
  <si>
    <t>Risk-free rate</t>
  </si>
  <si>
    <t>1.93%</t>
  </si>
  <si>
    <t>Expected life</t>
  </si>
  <si>
    <t>6 years</t>
  </si>
  <si>
    <t>Expected volatility</t>
  </si>
  <si>
    <t>25.00%</t>
  </si>
  <si>
    <t>1.90%</t>
  </si>
  <si>
    <t>25.13%</t>
  </si>
  <si>
    <t>1.73%</t>
  </si>
  <si>
    <t>20.61%</t>
  </si>
  <si>
    <t>Board of Directors [Member]</t>
  </si>
  <si>
    <t>1.36%</t>
  </si>
  <si>
    <t>25.82%</t>
  </si>
  <si>
    <t>Stockholders' Equity - Summary of Stock Option Plan Activity (Detail) - $ / shares</t>
  </si>
  <si>
    <t>Number of Options</t>
  </si>
  <si>
    <t>Number of Options, Outstanding at Beginning of the year</t>
  </si>
  <si>
    <t>Number of Options, Granted</t>
  </si>
  <si>
    <t>Number of Options, Forfeited</t>
  </si>
  <si>
    <t>Number of Options, Outstanding at End of Year</t>
  </si>
  <si>
    <t>Number of Options, Exercisable at End of Year</t>
  </si>
  <si>
    <t>Weighted Average Exercise Price</t>
  </si>
  <si>
    <t>Weighted Average Exercise Price, Outstanding at Beginning Balance</t>
  </si>
  <si>
    <t>Weighted Average Exercise Price, Granted</t>
  </si>
  <si>
    <t>Weighted Average Exercise Price, Forfeited</t>
  </si>
  <si>
    <t>Weighted Average Exercise Price, Outstanding at Ending Balance</t>
  </si>
  <si>
    <t>Weighted Average Exercise Price, Exercisable</t>
  </si>
  <si>
    <t>Related Party Transactions - Additional Information (Detail)</t>
  </si>
  <si>
    <t>Jan. 01, 2017USD ($)$ / Unit</t>
  </si>
  <si>
    <t>Dec. 31, 2016USD ($)$ / Unit</t>
  </si>
  <si>
    <t>Related Party Transaction [Line Items]</t>
  </si>
  <si>
    <t>Recoveries incurred</t>
  </si>
  <si>
    <t>Collection from property owners</t>
  </si>
  <si>
    <t>Business Law Group [Member]</t>
  </si>
  <si>
    <t>Legal fees paid</t>
  </si>
  <si>
    <t>Receivables from property owners ultimately payable to law firm</t>
  </si>
  <si>
    <t>Monthly payment for cases</t>
  </si>
  <si>
    <t>Minimum fee paid per unit | $ / Unit</t>
  </si>
  <si>
    <t>Receivable from related party</t>
  </si>
  <si>
    <t>Business Law Group [Member] | Subsequent Event [Member]</t>
  </si>
  <si>
    <t>Business Law Group [Member] | Out of Pocket Collection Costs [Member]</t>
  </si>
  <si>
    <t>Expenses incurred by company</t>
  </si>
  <si>
    <t>Fair Value of Financial Instruments - Additional Information (Detail) - Level 3 [Member]</t>
  </si>
  <si>
    <t>Fair Value Balance Sheet Grouping Financial Statement Captions [Line Items]</t>
  </si>
  <si>
    <t>Fair value measurement discount rate</t>
  </si>
  <si>
    <t>8.45%</t>
  </si>
  <si>
    <t>9.10%</t>
  </si>
  <si>
    <t>Fair value measurement recovery period</t>
  </si>
  <si>
    <t>8 years 6 months</t>
  </si>
  <si>
    <t>Fair Value of Financial Instruments - Schedule of Carrying Amount and Estimated Fair Value of Finance Receivables (Detail) - USD ($)</t>
  </si>
  <si>
    <t>Original product</t>
  </si>
  <si>
    <t>Special product, net of allowance</t>
  </si>
  <si>
    <t>Level 3 [Member] | Carrying Amount [Member]</t>
  </si>
  <si>
    <t>Level 3 [Member] | Fair Value [Member]</t>
  </si>
  <si>
    <t>Reconciliation of Net Income to Cash Provided by (Used In) Operating Activities - Schedule of Reconciliation of Net Income to Cash Provided by (Used In) Operating Activities (Detail) - USD ($)</t>
  </si>
  <si>
    <t>Adjustments to reconcile net (loss) income to cash (used in) provided by operating activities</t>
  </si>
  <si>
    <t>Non-controlling interest</t>
  </si>
  <si>
    <t>Stock compensation expense</t>
  </si>
  <si>
    <t>Non cash operating revenue</t>
  </si>
  <si>
    <t>Debt issuance costs</t>
  </si>
  <si>
    <t>Decrease (increase) in prepaid expenses and other assets</t>
  </si>
  <si>
    <t>Increase (decrease) in accounts payable and accrued expenses</t>
  </si>
  <si>
    <t>Increase (decrease) in other liabilities and obligations</t>
  </si>
  <si>
    <t>Subsequent Events - Additional Information (Detail) - Heart Land Bank - Subsequent Event [Member]</t>
  </si>
  <si>
    <t>Mar. 31, 2017USD ($)</t>
  </si>
  <si>
    <t>Subsequent Event [Line Items]</t>
  </si>
  <si>
    <t>Principal payment</t>
  </si>
  <si>
    <t>Debt instrument amendment effective date</t>
  </si>
  <si>
    <t>Mar. 15,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4" t="s">
        <v>15</v>
      </c>
    </row>
    <row r="10" spans="1:3">
      <c r="A10" s="4" t="s">
        <v>16</v>
      </c>
      <c r="B10" s="4" t="s">
        <v>17</v>
      </c>
    </row>
    <row r="11" spans="1:3">
      <c r="A11" s="4" t="s">
        <v>18</v>
      </c>
      <c r="B11" s="4" t="s">
        <v>19</v>
      </c>
    </row>
    <row r="12" spans="1:3">
      <c r="A12" s="4" t="s">
        <v>20</v>
      </c>
      <c r="B12" s="5" t="n">
        <v>1640384</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5" t="n">
        <v>3300000</v>
      </c>
    </row>
    <row r="19" spans="1:3">
      <c r="A19" s="4" t="s">
        <v>31</v>
      </c>
      <c r="C19" s="6" t="n">
        <v>2696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68180</v>
      </c>
      <c r="C3" s="6" t="n">
        <v>8997798</v>
      </c>
    </row>
    <row r="4" spans="1:3">
      <c r="A4" s="3" t="s">
        <v>36</v>
      </c>
    </row>
    <row r="5" spans="1:3">
      <c r="A5" s="4" t="s">
        <v>37</v>
      </c>
      <c r="B5" s="5" t="n">
        <v>1035832</v>
      </c>
      <c r="C5" s="5" t="n">
        <v>1537101</v>
      </c>
    </row>
    <row r="6" spans="1:3">
      <c r="A6" s="4" t="s">
        <v>38</v>
      </c>
      <c r="B6" s="5" t="n">
        <v>491597</v>
      </c>
      <c r="C6" s="5" t="n">
        <v>715534</v>
      </c>
    </row>
    <row r="7" spans="1:3">
      <c r="A7" s="4" t="s">
        <v>39</v>
      </c>
      <c r="B7" s="5" t="n">
        <v>1661360</v>
      </c>
      <c r="C7" s="5" t="n">
        <v>406219</v>
      </c>
    </row>
    <row r="8" spans="1:3">
      <c r="A8" s="4" t="s">
        <v>40</v>
      </c>
      <c r="B8" s="5" t="n">
        <v>203738</v>
      </c>
      <c r="C8" s="5" t="n">
        <v>151362</v>
      </c>
    </row>
    <row r="9" spans="1:3">
      <c r="A9" s="4" t="s">
        <v>41</v>
      </c>
      <c r="B9" s="5" t="n">
        <v>109938</v>
      </c>
      <c r="C9" s="5" t="n">
        <v>158692</v>
      </c>
    </row>
    <row r="10" spans="1:3">
      <c r="A10" s="4" t="s">
        <v>42</v>
      </c>
      <c r="B10" s="5" t="n">
        <v>734727</v>
      </c>
      <c r="C10" s="5" t="n">
        <v>285341</v>
      </c>
    </row>
    <row r="11" spans="1:3">
      <c r="A11" s="4" t="s">
        <v>43</v>
      </c>
      <c r="B11" s="5" t="n">
        <v>3509401</v>
      </c>
      <c r="C11" s="5" t="n">
        <v>2162380</v>
      </c>
    </row>
    <row r="12" spans="1:3">
      <c r="A12" s="4" t="s">
        <v>44</v>
      </c>
      <c r="B12" s="5" t="n">
        <v>10014773</v>
      </c>
      <c r="C12" s="5" t="n">
        <v>14414427</v>
      </c>
    </row>
    <row r="13" spans="1:3">
      <c r="A13" s="3" t="s">
        <v>45</v>
      </c>
    </row>
    <row r="14" spans="1:3">
      <c r="A14" s="4" t="s">
        <v>46</v>
      </c>
      <c r="B14" s="5" t="n">
        <v>5260274</v>
      </c>
      <c r="C14" s="5" t="n">
        <v>7729605</v>
      </c>
    </row>
    <row r="15" spans="1:3">
      <c r="A15" s="4" t="s">
        <v>47</v>
      </c>
      <c r="B15" s="5" t="n">
        <v>-99396</v>
      </c>
      <c r="C15" s="5" t="n">
        <v>-197959</v>
      </c>
    </row>
    <row r="16" spans="1:3">
      <c r="A16" s="4" t="s">
        <v>48</v>
      </c>
      <c r="B16" s="5" t="n">
        <v>5160878</v>
      </c>
      <c r="C16" s="5" t="n">
        <v>7531646</v>
      </c>
    </row>
    <row r="17" spans="1:3">
      <c r="A17" s="4" t="s">
        <v>49</v>
      </c>
      <c r="B17" s="5" t="n">
        <v>493691</v>
      </c>
      <c r="C17" s="5" t="n">
        <v>466783</v>
      </c>
    </row>
    <row r="18" spans="1:3">
      <c r="A18" s="4" t="s">
        <v>50</v>
      </c>
      <c r="B18" s="5" t="n">
        <v>77865</v>
      </c>
      <c r="C18" s="5" t="n">
        <v>41803</v>
      </c>
    </row>
    <row r="19" spans="1:3">
      <c r="A19" s="4" t="s">
        <v>51</v>
      </c>
      <c r="B19" s="5" t="n">
        <v>112881</v>
      </c>
      <c r="C19" s="5" t="n">
        <v>109729</v>
      </c>
    </row>
    <row r="20" spans="1:3">
      <c r="A20" s="4" t="s">
        <v>52</v>
      </c>
      <c r="B20" s="5" t="n">
        <v>5845315</v>
      </c>
      <c r="C20" s="5" t="n">
        <v>8149961</v>
      </c>
    </row>
    <row r="21" spans="1:3">
      <c r="A21" s="3" t="s">
        <v>53</v>
      </c>
    </row>
    <row r="22" spans="1:3">
      <c r="A22" s="4" t="s">
        <v>54</v>
      </c>
      <c r="B22" s="5" t="n">
        <v>3300</v>
      </c>
      <c r="C22" s="5" t="n">
        <v>3300</v>
      </c>
    </row>
    <row r="23" spans="1:3">
      <c r="A23" s="4" t="s">
        <v>55</v>
      </c>
      <c r="B23" s="5" t="n">
        <v>6556704</v>
      </c>
      <c r="C23" s="5" t="n">
        <v>6281322</v>
      </c>
    </row>
    <row r="24" spans="1:3">
      <c r="A24" s="4" t="s">
        <v>56</v>
      </c>
      <c r="B24" s="5" t="n">
        <v>-2390546</v>
      </c>
      <c r="C24" s="5" t="n">
        <v>-20156</v>
      </c>
    </row>
    <row r="25" spans="1:3">
      <c r="A25" s="4" t="s">
        <v>57</v>
      </c>
      <c r="B25" s="5" t="n">
        <v>4169458</v>
      </c>
      <c r="C25" s="5" t="n">
        <v>6264466</v>
      </c>
    </row>
    <row r="26" spans="1:3">
      <c r="A26" s="4" t="s">
        <v>58</v>
      </c>
      <c r="B26" s="6" t="n">
        <v>10014773</v>
      </c>
      <c r="C26" s="6" t="n">
        <v>14414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35</v>
      </c>
      <c r="B9" s="4" t="s">
        <v>207</v>
      </c>
    </row>
    <row r="10" spans="1:2">
      <c r="A10" s="4" t="s">
        <v>208</v>
      </c>
      <c r="B10" s="4" t="s">
        <v>209</v>
      </c>
    </row>
    <row r="11" spans="1:2">
      <c r="A11" s="4" t="s">
        <v>166</v>
      </c>
      <c r="B11" s="4" t="s">
        <v>210</v>
      </c>
    </row>
    <row r="12" spans="1:2">
      <c r="A12" s="4" t="s">
        <v>211</v>
      </c>
      <c r="B12" s="4" t="s">
        <v>212</v>
      </c>
    </row>
    <row r="13" spans="1:2">
      <c r="A13" s="4" t="s">
        <v>213</v>
      </c>
      <c r="B13" s="4" t="s">
        <v>214</v>
      </c>
    </row>
    <row r="14" spans="1:2">
      <c r="A14" s="4" t="s">
        <v>215</v>
      </c>
      <c r="B14" s="4" t="s">
        <v>216</v>
      </c>
    </row>
    <row r="15" spans="1:2">
      <c r="A15" s="4" t="s">
        <v>175</v>
      </c>
      <c r="B15" s="4" t="s">
        <v>217</v>
      </c>
    </row>
    <row r="16" spans="1:2">
      <c r="A16" s="4" t="s">
        <v>218</v>
      </c>
      <c r="B16" s="4" t="s">
        <v>219</v>
      </c>
    </row>
    <row r="17" spans="1:2">
      <c r="A17" s="4" t="s">
        <v>220</v>
      </c>
      <c r="B17" s="4" t="s">
        <v>221</v>
      </c>
    </row>
    <row r="18" spans="1:2">
      <c r="A18" s="4" t="s">
        <v>222</v>
      </c>
      <c r="B18" s="4" t="s">
        <v>223</v>
      </c>
    </row>
    <row r="19" spans="1:2">
      <c r="A19" s="4" t="s">
        <v>184</v>
      </c>
      <c r="B19" s="4" t="s">
        <v>224</v>
      </c>
    </row>
    <row r="20" spans="1:2">
      <c r="A20" s="4" t="s">
        <v>225</v>
      </c>
      <c r="B20" s="4" t="s">
        <v>226</v>
      </c>
    </row>
    <row r="21" spans="1:2">
      <c r="A21" s="4" t="s">
        <v>227</v>
      </c>
      <c r="B21" s="4" t="s">
        <v>228</v>
      </c>
    </row>
    <row r="22" spans="1:2">
      <c r="A22" s="4" t="s">
        <v>229</v>
      </c>
      <c r="B22" s="4" t="s">
        <v>230</v>
      </c>
    </row>
    <row r="23" spans="1:2">
      <c r="A23" s="4" t="s">
        <v>193</v>
      </c>
      <c r="B2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3</v>
      </c>
    </row>
    <row r="2" spans="1:3">
      <c r="A2" s="3" t="s">
        <v>60</v>
      </c>
    </row>
    <row r="3" spans="1:3">
      <c r="A3" s="4" t="s">
        <v>61</v>
      </c>
      <c r="B3" s="6" t="n">
        <v>125000</v>
      </c>
      <c r="C3" s="6" t="n">
        <v>125000</v>
      </c>
    </row>
    <row r="4" spans="1:3">
      <c r="A4" s="4" t="s">
        <v>62</v>
      </c>
      <c r="B4" s="7" t="n">
        <v>0.001</v>
      </c>
      <c r="C4" s="7" t="n">
        <v>0.001</v>
      </c>
    </row>
    <row r="5" spans="1:3">
      <c r="A5" s="4" t="s">
        <v>63</v>
      </c>
      <c r="B5" s="5" t="n">
        <v>10000000</v>
      </c>
      <c r="C5" s="5" t="n">
        <v>10000000</v>
      </c>
    </row>
    <row r="6" spans="1:3">
      <c r="A6" s="4" t="s">
        <v>64</v>
      </c>
      <c r="B6" s="5" t="n">
        <v>3300000</v>
      </c>
      <c r="C6" s="5" t="n">
        <v>3300000</v>
      </c>
    </row>
    <row r="7" spans="1:3">
      <c r="A7" s="4" t="s">
        <v>65</v>
      </c>
      <c r="B7" s="5" t="n">
        <v>3300000</v>
      </c>
      <c r="C7" s="5" t="n">
        <v>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7"/>
    <col customWidth="1" max="2" min="2" width="21"/>
    <col customWidth="1" max="3" min="3" width="44"/>
    <col customWidth="1" max="4" min="4" width="21"/>
    <col customWidth="1" max="5" min="5" width="14"/>
  </cols>
  <sheetData>
    <row r="1" spans="1:5">
      <c r="A1" s="1" t="s">
        <v>264</v>
      </c>
      <c r="B1" s="2" t="s">
        <v>265</v>
      </c>
      <c r="C1" s="2" t="s">
        <v>266</v>
      </c>
      <c r="D1" s="2" t="s">
        <v>267</v>
      </c>
      <c r="E1" s="2" t="s">
        <v>268</v>
      </c>
    </row>
    <row r="2" spans="1:5">
      <c r="A2" s="3" t="s">
        <v>269</v>
      </c>
    </row>
    <row r="3" spans="1:5">
      <c r="A3" s="4" t="s">
        <v>61</v>
      </c>
      <c r="C3" s="6" t="n">
        <v>125000</v>
      </c>
      <c r="D3" s="6" t="n">
        <v>125000</v>
      </c>
    </row>
    <row r="4" spans="1:5">
      <c r="A4" s="4" t="s">
        <v>270</v>
      </c>
      <c r="C4" s="5" t="n">
        <v>735000</v>
      </c>
      <c r="D4" s="5" t="n">
        <v>285000</v>
      </c>
    </row>
    <row r="5" spans="1:5">
      <c r="A5" s="4" t="s">
        <v>271</v>
      </c>
      <c r="C5" s="5" t="n">
        <v>27000</v>
      </c>
      <c r="D5" s="5" t="n">
        <v>0</v>
      </c>
    </row>
    <row r="6" spans="1:5">
      <c r="A6" s="4" t="s">
        <v>272</v>
      </c>
      <c r="C6" s="5" t="n">
        <v>99396</v>
      </c>
      <c r="D6" s="5" t="n">
        <v>197959</v>
      </c>
    </row>
    <row r="7" spans="1:5">
      <c r="A7" s="4" t="s">
        <v>77</v>
      </c>
      <c r="C7" s="5" t="n">
        <v>654750</v>
      </c>
      <c r="D7" s="5" t="n">
        <v>805180</v>
      </c>
    </row>
    <row r="8" spans="1:5">
      <c r="A8" s="4" t="s">
        <v>273</v>
      </c>
      <c r="C8" s="6" t="n">
        <v>99396</v>
      </c>
      <c r="D8" s="6" t="n">
        <v>197959</v>
      </c>
    </row>
    <row r="9" spans="1:5">
      <c r="A9" s="4" t="s">
        <v>274</v>
      </c>
    </row>
    <row r="10" spans="1:5">
      <c r="A10" s="3" t="s">
        <v>269</v>
      </c>
    </row>
    <row r="11" spans="1:5">
      <c r="A11" s="4" t="s">
        <v>275</v>
      </c>
      <c r="C11" s="4" t="s">
        <v>276</v>
      </c>
    </row>
    <row r="12" spans="1:5">
      <c r="A12" s="4" t="s">
        <v>277</v>
      </c>
    </row>
    <row r="13" spans="1:5">
      <c r="A13" s="3" t="s">
        <v>269</v>
      </c>
    </row>
    <row r="14" spans="1:5">
      <c r="A14" s="4" t="s">
        <v>275</v>
      </c>
      <c r="C14" s="4" t="s">
        <v>278</v>
      </c>
    </row>
    <row r="15" spans="1:5">
      <c r="A15" s="4" t="s">
        <v>152</v>
      </c>
    </row>
    <row r="16" spans="1:5">
      <c r="A16" s="3" t="s">
        <v>269</v>
      </c>
    </row>
    <row r="17" spans="1:5">
      <c r="A17" s="4" t="s">
        <v>279</v>
      </c>
      <c r="C17" s="4" t="s">
        <v>280</v>
      </c>
    </row>
    <row r="18" spans="1:5">
      <c r="A18" s="4" t="s">
        <v>281</v>
      </c>
    </row>
    <row r="19" spans="1:5">
      <c r="A19" s="3" t="s">
        <v>269</v>
      </c>
    </row>
    <row r="20" spans="1:5">
      <c r="A20" s="4" t="s">
        <v>282</v>
      </c>
      <c r="C20" s="5" t="n">
        <v>2</v>
      </c>
    </row>
    <row r="21" spans="1:5">
      <c r="A21" s="4" t="s">
        <v>283</v>
      </c>
      <c r="C21" s="4" t="s">
        <v>284</v>
      </c>
    </row>
    <row r="22" spans="1:5">
      <c r="A22" s="4" t="s">
        <v>285</v>
      </c>
      <c r="C22" s="5" t="n">
        <v>25</v>
      </c>
    </row>
    <row r="23" spans="1:5">
      <c r="A23" s="4" t="s">
        <v>286</v>
      </c>
      <c r="C23" s="4" t="s">
        <v>287</v>
      </c>
    </row>
    <row r="24" spans="1:5">
      <c r="A24" s="4" t="s">
        <v>288</v>
      </c>
      <c r="C24" s="4" t="s">
        <v>289</v>
      </c>
      <c r="D24" s="4" t="s">
        <v>289</v>
      </c>
    </row>
    <row r="25" spans="1:5">
      <c r="A25" s="4" t="s">
        <v>290</v>
      </c>
      <c r="C25" s="6" t="n">
        <v>95000</v>
      </c>
      <c r="D25" s="6" t="n">
        <v>236000</v>
      </c>
    </row>
    <row r="26" spans="1:5">
      <c r="A26" s="4" t="s">
        <v>291</v>
      </c>
      <c r="C26" s="5" t="n">
        <v>500</v>
      </c>
    </row>
    <row r="27" spans="1:5">
      <c r="A27" s="4" t="s">
        <v>292</v>
      </c>
      <c r="C27" s="5" t="n">
        <v>68470</v>
      </c>
      <c r="D27" s="5" t="n">
        <v>91729</v>
      </c>
    </row>
    <row r="28" spans="1:5">
      <c r="A28" s="4" t="s">
        <v>293</v>
      </c>
      <c r="C28" s="5" t="n">
        <v>23259</v>
      </c>
      <c r="D28" s="5" t="n">
        <v>23259</v>
      </c>
    </row>
    <row r="29" spans="1:5">
      <c r="A29" s="4" t="s">
        <v>272</v>
      </c>
      <c r="C29" s="5" t="n">
        <v>99396</v>
      </c>
      <c r="D29" s="5" t="n">
        <v>197959</v>
      </c>
    </row>
    <row r="30" spans="1:5">
      <c r="A30" s="4" t="s">
        <v>77</v>
      </c>
      <c r="C30" s="5" t="n">
        <v>654750</v>
      </c>
      <c r="D30" s="5" t="n">
        <v>805180</v>
      </c>
    </row>
    <row r="31" spans="1:5">
      <c r="A31" s="4" t="s">
        <v>294</v>
      </c>
      <c r="C31" s="5" t="n">
        <v>135000</v>
      </c>
      <c r="D31" s="5" t="n">
        <v>237000</v>
      </c>
    </row>
    <row r="32" spans="1:5">
      <c r="A32" s="4" t="s">
        <v>273</v>
      </c>
      <c r="C32" s="6" t="n">
        <v>99396</v>
      </c>
      <c r="D32" s="5" t="n">
        <v>197959</v>
      </c>
    </row>
    <row r="33" spans="1:5">
      <c r="A33" s="4" t="s">
        <v>295</v>
      </c>
    </row>
    <row r="34" spans="1:5">
      <c r="A34" s="3" t="s">
        <v>269</v>
      </c>
    </row>
    <row r="35" spans="1:5">
      <c r="A35" s="4" t="s">
        <v>275</v>
      </c>
      <c r="C35" s="4" t="s">
        <v>278</v>
      </c>
    </row>
    <row r="36" spans="1:5">
      <c r="A36" s="4" t="s">
        <v>296</v>
      </c>
    </row>
    <row r="37" spans="1:5">
      <c r="A37" s="3" t="s">
        <v>269</v>
      </c>
    </row>
    <row r="38" spans="1:5">
      <c r="A38" s="4" t="s">
        <v>275</v>
      </c>
      <c r="C38" s="4" t="s">
        <v>278</v>
      </c>
    </row>
    <row r="39" spans="1:5">
      <c r="A39" s="4" t="s">
        <v>297</v>
      </c>
    </row>
    <row r="40" spans="1:5">
      <c r="A40" s="3" t="s">
        <v>269</v>
      </c>
    </row>
    <row r="41" spans="1:5">
      <c r="A41" s="4" t="s">
        <v>275</v>
      </c>
      <c r="C41" s="4" t="s">
        <v>278</v>
      </c>
    </row>
    <row r="42" spans="1:5">
      <c r="A42" s="4" t="s">
        <v>298</v>
      </c>
    </row>
    <row r="43" spans="1:5">
      <c r="A43" s="3" t="s">
        <v>269</v>
      </c>
    </row>
    <row r="44" spans="1:5">
      <c r="A44" s="4" t="s">
        <v>275</v>
      </c>
      <c r="C44" s="4" t="s">
        <v>299</v>
      </c>
    </row>
    <row r="45" spans="1:5">
      <c r="A45" s="4" t="s">
        <v>300</v>
      </c>
    </row>
    <row r="46" spans="1:5">
      <c r="A46" s="3" t="s">
        <v>269</v>
      </c>
    </row>
    <row r="47" spans="1:5">
      <c r="A47" s="4" t="s">
        <v>275</v>
      </c>
      <c r="C47" s="4" t="s">
        <v>299</v>
      </c>
    </row>
    <row r="48" spans="1:5">
      <c r="A48" s="4" t="s">
        <v>301</v>
      </c>
    </row>
    <row r="49" spans="1:5">
      <c r="A49" s="3" t="s">
        <v>269</v>
      </c>
    </row>
    <row r="50" spans="1:5">
      <c r="A50" s="4" t="s">
        <v>275</v>
      </c>
      <c r="C50" s="4" t="s">
        <v>299</v>
      </c>
    </row>
    <row r="51" spans="1:5">
      <c r="A51" s="4" t="s">
        <v>302</v>
      </c>
    </row>
    <row r="52" spans="1:5">
      <c r="A52" s="3" t="s">
        <v>269</v>
      </c>
    </row>
    <row r="53" spans="1:5">
      <c r="A53" s="4" t="s">
        <v>279</v>
      </c>
      <c r="E53" s="4" t="s">
        <v>280</v>
      </c>
    </row>
    <row r="54" spans="1:5">
      <c r="A54" s="4" t="s">
        <v>61</v>
      </c>
      <c r="C54" s="6" t="n">
        <v>125000</v>
      </c>
      <c r="D54" s="5" t="n">
        <v>125000</v>
      </c>
    </row>
    <row r="55" spans="1:5">
      <c r="A55" s="4" t="s">
        <v>303</v>
      </c>
    </row>
    <row r="56" spans="1:5">
      <c r="A56" s="3" t="s">
        <v>269</v>
      </c>
    </row>
    <row r="57" spans="1:5">
      <c r="A57" s="4" t="s">
        <v>61</v>
      </c>
      <c r="C57" s="6" t="n">
        <v>0</v>
      </c>
      <c r="D57" s="6" t="n">
        <v>0</v>
      </c>
    </row>
    <row r="58" spans="1:5">
      <c r="A58" s="4" t="s">
        <v>304</v>
      </c>
    </row>
    <row r="59" spans="1:5">
      <c r="A59" s="3" t="s">
        <v>269</v>
      </c>
    </row>
    <row r="60" spans="1:5">
      <c r="A60" s="4" t="s">
        <v>305</v>
      </c>
      <c r="B60" s="6" t="n">
        <v>250000</v>
      </c>
    </row>
    <row r="61" spans="1:5">
      <c r="A61" s="4" t="s">
        <v>306</v>
      </c>
      <c r="B61" s="4" t="s">
        <v>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7</v>
      </c>
      <c r="B1" s="2" t="s">
        <v>1</v>
      </c>
    </row>
    <row r="2" spans="1:3">
      <c r="B2" s="2" t="s">
        <v>308</v>
      </c>
      <c r="C2" s="2" t="s">
        <v>309</v>
      </c>
    </row>
    <row r="3" spans="1:3">
      <c r="A3" s="3" t="s">
        <v>161</v>
      </c>
    </row>
    <row r="4" spans="1:3">
      <c r="A4" s="4" t="s">
        <v>310</v>
      </c>
      <c r="B4" s="6" t="n">
        <v>1036000</v>
      </c>
      <c r="C4" s="6" t="n">
        <v>1537000</v>
      </c>
    </row>
    <row r="5" spans="1:3">
      <c r="A5" s="4" t="s">
        <v>311</v>
      </c>
      <c r="B5" s="5" t="n">
        <v>1490</v>
      </c>
      <c r="C5" s="5" t="n">
        <v>1983</v>
      </c>
    </row>
    <row r="6" spans="1:3">
      <c r="A6" s="4" t="s">
        <v>312</v>
      </c>
      <c r="B6" s="6" t="n">
        <v>18000000</v>
      </c>
      <c r="C6" s="6" t="n">
        <v>21000000</v>
      </c>
    </row>
    <row r="7" spans="1:3">
      <c r="A7" s="4" t="s">
        <v>313</v>
      </c>
    </row>
    <row r="8" spans="1:3">
      <c r="A8" s="3" t="s">
        <v>161</v>
      </c>
    </row>
    <row r="9" spans="1:3">
      <c r="A9" s="4" t="s">
        <v>310</v>
      </c>
      <c r="B9" s="5" t="n">
        <v>80000</v>
      </c>
      <c r="C9" s="5" t="n">
        <v>94000</v>
      </c>
    </row>
    <row r="10" spans="1:3">
      <c r="A10" s="4" t="s">
        <v>314</v>
      </c>
    </row>
    <row r="11" spans="1:3">
      <c r="A11" s="3" t="s">
        <v>161</v>
      </c>
    </row>
    <row r="12" spans="1:3">
      <c r="A12" s="4" t="s">
        <v>310</v>
      </c>
      <c r="B12" s="5" t="n">
        <v>31000</v>
      </c>
      <c r="C12" s="5" t="n">
        <v>87000</v>
      </c>
    </row>
    <row r="13" spans="1:3">
      <c r="A13" s="4" t="s">
        <v>315</v>
      </c>
    </row>
    <row r="14" spans="1:3">
      <c r="A14" s="3" t="s">
        <v>161</v>
      </c>
    </row>
    <row r="15" spans="1:3">
      <c r="A15" s="4" t="s">
        <v>310</v>
      </c>
      <c r="B15" s="5" t="n">
        <v>37000</v>
      </c>
      <c r="C15" s="5" t="n">
        <v>193000</v>
      </c>
    </row>
    <row r="16" spans="1:3">
      <c r="A16" s="4" t="s">
        <v>316</v>
      </c>
    </row>
    <row r="17" spans="1:3">
      <c r="A17" s="3" t="s">
        <v>161</v>
      </c>
    </row>
    <row r="18" spans="1:3">
      <c r="A18" s="4" t="s">
        <v>310</v>
      </c>
      <c r="B18" s="5" t="n">
        <v>144000</v>
      </c>
      <c r="C18" s="5" t="n">
        <v>390000</v>
      </c>
    </row>
    <row r="19" spans="1:3">
      <c r="A19" s="4" t="s">
        <v>317</v>
      </c>
    </row>
    <row r="20" spans="1:3">
      <c r="A20" s="3" t="s">
        <v>161</v>
      </c>
    </row>
    <row r="21" spans="1:3">
      <c r="A21" s="4" t="s">
        <v>310</v>
      </c>
      <c r="B21" s="6" t="n">
        <v>744000</v>
      </c>
      <c r="C21" s="6" t="n">
        <v>77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18</v>
      </c>
      <c r="B1" s="2" t="s">
        <v>1</v>
      </c>
    </row>
    <row r="2" spans="1:3">
      <c r="B2" s="2" t="s">
        <v>319</v>
      </c>
      <c r="C2" s="2" t="s">
        <v>320</v>
      </c>
    </row>
    <row r="3" spans="1:3">
      <c r="A3" s="3" t="s">
        <v>161</v>
      </c>
    </row>
    <row r="4" spans="1:3">
      <c r="A4" s="4" t="s">
        <v>321</v>
      </c>
      <c r="B4" s="6" t="n">
        <v>143106</v>
      </c>
      <c r="C4" s="6" t="n">
        <v>345686</v>
      </c>
    </row>
    <row r="5" spans="1:3">
      <c r="A5" s="4" t="s">
        <v>152</v>
      </c>
    </row>
    <row r="6" spans="1:3">
      <c r="A6" s="3" t="s">
        <v>161</v>
      </c>
    </row>
    <row r="7" spans="1:3">
      <c r="A7" s="4" t="s">
        <v>279</v>
      </c>
      <c r="B7" s="4" t="s">
        <v>280</v>
      </c>
    </row>
    <row r="8" spans="1:3">
      <c r="A8" s="4" t="s">
        <v>322</v>
      </c>
      <c r="B8" s="6" t="n">
        <v>602000</v>
      </c>
    </row>
    <row r="9" spans="1:3">
      <c r="A9" s="4" t="s">
        <v>310</v>
      </c>
      <c r="B9" s="6" t="n">
        <v>492000</v>
      </c>
      <c r="C9" s="6" t="n">
        <v>716000</v>
      </c>
    </row>
    <row r="10" spans="1:3">
      <c r="A10" s="4" t="s">
        <v>323</v>
      </c>
      <c r="B10" s="5" t="n">
        <v>33</v>
      </c>
      <c r="C10" s="5" t="n">
        <v>32</v>
      </c>
    </row>
    <row r="11" spans="1:3">
      <c r="A11" s="4" t="s">
        <v>324</v>
      </c>
      <c r="B11" s="5" t="n">
        <v>152</v>
      </c>
      <c r="C11" s="5" t="n">
        <v>1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3</v>
      </c>
    </row>
    <row r="3" spans="1:3">
      <c r="A3" s="3" t="s">
        <v>161</v>
      </c>
    </row>
    <row r="4" spans="1:3">
      <c r="A4" s="4" t="s">
        <v>326</v>
      </c>
      <c r="B4" s="6" t="n">
        <v>1636000</v>
      </c>
      <c r="C4" s="6" t="n">
        <v>2018000</v>
      </c>
    </row>
    <row r="5" spans="1:3">
      <c r="A5" s="4" t="s">
        <v>327</v>
      </c>
      <c r="B5" s="6" t="n">
        <v>1045000</v>
      </c>
      <c r="C5" s="6" t="n">
        <v>108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3</v>
      </c>
    </row>
    <row r="2" spans="1:3">
      <c r="A2" s="3" t="s">
        <v>161</v>
      </c>
    </row>
    <row r="3" spans="1:3">
      <c r="A3" s="4" t="s">
        <v>61</v>
      </c>
      <c r="B3" s="6" t="n">
        <v>125000</v>
      </c>
      <c r="C3" s="6" t="n">
        <v>125000</v>
      </c>
    </row>
    <row r="4" spans="1:3">
      <c r="A4" s="4" t="s">
        <v>329</v>
      </c>
    </row>
    <row r="5" spans="1:3">
      <c r="A5" s="3" t="s">
        <v>161</v>
      </c>
    </row>
    <row r="6" spans="1:3">
      <c r="A6" s="4" t="s">
        <v>61</v>
      </c>
      <c r="B6" s="6" t="n">
        <v>125000</v>
      </c>
      <c r="C6" s="6" t="n">
        <v>1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0</v>
      </c>
      <c r="B1" s="2" t="s">
        <v>1</v>
      </c>
    </row>
    <row r="2" spans="1:3">
      <c r="B2" s="2" t="s">
        <v>331</v>
      </c>
      <c r="C2" s="2" t="s">
        <v>332</v>
      </c>
    </row>
    <row r="3" spans="1:3">
      <c r="A3" s="3" t="s">
        <v>167</v>
      </c>
    </row>
    <row r="4" spans="1:3">
      <c r="A4" s="4" t="s">
        <v>333</v>
      </c>
      <c r="B4" s="6" t="n">
        <v>734727</v>
      </c>
      <c r="C4" s="6" t="n">
        <v>285341</v>
      </c>
    </row>
    <row r="5" spans="1:3">
      <c r="A5" s="4" t="s">
        <v>334</v>
      </c>
      <c r="B5" s="5" t="n">
        <v>15</v>
      </c>
      <c r="C5" s="5" t="n">
        <v>11</v>
      </c>
    </row>
    <row r="6" spans="1:3">
      <c r="A6" s="4" t="s">
        <v>335</v>
      </c>
      <c r="B6" s="5" t="n">
        <v>4</v>
      </c>
      <c r="C6" s="5" t="n">
        <v>9</v>
      </c>
    </row>
    <row r="7" spans="1:3">
      <c r="A7" s="4" t="s">
        <v>336</v>
      </c>
      <c r="B7" s="6" t="n">
        <v>57000</v>
      </c>
      <c r="C7" s="6" t="n">
        <v>237000</v>
      </c>
    </row>
    <row r="8" spans="1:3">
      <c r="A8" s="4" t="s">
        <v>337</v>
      </c>
      <c r="B8" s="5" t="n">
        <v>67</v>
      </c>
      <c r="C8" s="5" t="n">
        <v>43</v>
      </c>
    </row>
    <row r="9" spans="1:3">
      <c r="A9" s="4" t="s">
        <v>338</v>
      </c>
      <c r="B9" s="5" t="n">
        <v>4</v>
      </c>
      <c r="C9" s="5" t="n">
        <v>1</v>
      </c>
    </row>
    <row r="10" spans="1:3">
      <c r="A10" s="4" t="s">
        <v>339</v>
      </c>
      <c r="B10" s="6" t="n">
        <v>105000</v>
      </c>
      <c r="C10" s="6" t="n">
        <v>10000</v>
      </c>
    </row>
    <row r="11" spans="1:3">
      <c r="A11" s="4" t="s">
        <v>340</v>
      </c>
      <c r="B11" s="5" t="n">
        <v>0</v>
      </c>
      <c r="C11" s="5" t="n">
        <v>0</v>
      </c>
    </row>
    <row r="12" spans="1:3">
      <c r="A12" s="4" t="s">
        <v>341</v>
      </c>
      <c r="B12" s="5" t="n">
        <v>347040</v>
      </c>
      <c r="C12" s="5" t="n">
        <v>180157</v>
      </c>
    </row>
    <row r="13" spans="1:3">
      <c r="A13" s="4" t="s">
        <v>342</v>
      </c>
      <c r="B13" s="5" t="n">
        <v>128000</v>
      </c>
    </row>
    <row r="14" spans="1:3">
      <c r="A14" s="4" t="s">
        <v>343</v>
      </c>
      <c r="B14" s="6" t="n">
        <v>23000</v>
      </c>
      <c r="C14" s="6" t="n">
        <v>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3" t="s">
        <v>345</v>
      </c>
    </row>
    <row r="3" spans="1:3">
      <c r="A3" s="4" t="s">
        <v>346</v>
      </c>
      <c r="B3" s="6" t="n">
        <v>5160878</v>
      </c>
      <c r="C3" s="6" t="n">
        <v>7531646</v>
      </c>
    </row>
    <row r="4" spans="1:3">
      <c r="A4" s="4" t="s">
        <v>347</v>
      </c>
    </row>
    <row r="5" spans="1:3">
      <c r="A5" s="3" t="s">
        <v>345</v>
      </c>
    </row>
    <row r="6" spans="1:3">
      <c r="A6" s="4" t="s">
        <v>346</v>
      </c>
      <c r="C6" s="5" t="n">
        <v>48050</v>
      </c>
    </row>
    <row r="7" spans="1:3">
      <c r="A7" s="4" t="s">
        <v>348</v>
      </c>
    </row>
    <row r="8" spans="1:3">
      <c r="A8" s="3" t="s">
        <v>345</v>
      </c>
    </row>
    <row r="9" spans="1:3">
      <c r="A9" s="4" t="s">
        <v>346</v>
      </c>
      <c r="B9" s="5" t="n">
        <v>4443378</v>
      </c>
      <c r="C9" s="5" t="n">
        <v>6047763</v>
      </c>
    </row>
    <row r="10" spans="1:3">
      <c r="A10" s="4" t="s">
        <v>349</v>
      </c>
    </row>
    <row r="11" spans="1:3">
      <c r="A11" s="3" t="s">
        <v>345</v>
      </c>
    </row>
    <row r="12" spans="1:3">
      <c r="A12" s="4" t="s">
        <v>346</v>
      </c>
      <c r="B12" s="6" t="n">
        <v>717500</v>
      </c>
      <c r="C12" s="6" t="n">
        <v>1435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3</v>
      </c>
    </row>
    <row r="3" spans="1:3">
      <c r="A3" s="3" t="s">
        <v>345</v>
      </c>
    </row>
    <row r="4" spans="1:3">
      <c r="A4" s="4" t="s">
        <v>46</v>
      </c>
      <c r="B4" s="6" t="n">
        <v>5260274</v>
      </c>
      <c r="C4" s="6" t="n">
        <v>7729605</v>
      </c>
    </row>
    <row r="5" spans="1:3">
      <c r="A5" s="4" t="s">
        <v>273</v>
      </c>
      <c r="B5" s="5" t="n">
        <v>99396</v>
      </c>
      <c r="C5" s="5" t="n">
        <v>197959</v>
      </c>
    </row>
    <row r="6" spans="1:3">
      <c r="A6" s="4" t="s">
        <v>347</v>
      </c>
    </row>
    <row r="7" spans="1:3">
      <c r="A7" s="3" t="s">
        <v>345</v>
      </c>
    </row>
    <row r="8" spans="1:3">
      <c r="A8" s="4" t="s">
        <v>351</v>
      </c>
      <c r="B8" s="5" t="n">
        <v>16500</v>
      </c>
    </row>
    <row r="9" spans="1:3">
      <c r="A9" s="4" t="s">
        <v>352</v>
      </c>
      <c r="B9" s="6" t="n">
        <v>9610</v>
      </c>
    </row>
    <row r="10" spans="1:3">
      <c r="A10" s="4" t="s">
        <v>353</v>
      </c>
      <c r="B10" s="4" t="s">
        <v>354</v>
      </c>
    </row>
    <row r="11" spans="1:3">
      <c r="A11" s="4" t="s">
        <v>355</v>
      </c>
      <c r="B11" s="4" t="s">
        <v>356</v>
      </c>
    </row>
    <row r="12" spans="1:3">
      <c r="A12" s="4" t="s">
        <v>348</v>
      </c>
    </row>
    <row r="13" spans="1:3">
      <c r="A13" s="3" t="s">
        <v>345</v>
      </c>
    </row>
    <row r="14" spans="1:3">
      <c r="A14" s="4" t="s">
        <v>355</v>
      </c>
      <c r="B14" s="4" t="s">
        <v>357</v>
      </c>
    </row>
    <row r="15" spans="1:3">
      <c r="A15" s="4" t="s">
        <v>358</v>
      </c>
      <c r="B15" s="4" t="s">
        <v>359</v>
      </c>
    </row>
    <row r="16" spans="1:3">
      <c r="A16" s="4" t="s">
        <v>360</v>
      </c>
      <c r="B16" s="4" t="s">
        <v>361</v>
      </c>
    </row>
    <row r="17" spans="1:3">
      <c r="A17" s="4" t="s">
        <v>46</v>
      </c>
      <c r="B17" s="6" t="n">
        <v>4540274</v>
      </c>
      <c r="C17" s="5" t="n">
        <v>6241555</v>
      </c>
    </row>
    <row r="18" spans="1:3">
      <c r="A18" s="4" t="s">
        <v>273</v>
      </c>
      <c r="B18" s="5" t="n">
        <v>96896</v>
      </c>
      <c r="C18" s="5" t="n">
        <v>193792</v>
      </c>
    </row>
    <row r="19" spans="1:3">
      <c r="A19" s="4" t="s">
        <v>349</v>
      </c>
    </row>
    <row r="20" spans="1:3">
      <c r="A20" s="3" t="s">
        <v>345</v>
      </c>
    </row>
    <row r="21" spans="1:3">
      <c r="A21" s="4" t="s">
        <v>352</v>
      </c>
      <c r="B21" s="6" t="n">
        <v>60000</v>
      </c>
    </row>
    <row r="22" spans="1:3">
      <c r="A22" s="4" t="s">
        <v>355</v>
      </c>
      <c r="B22" s="4" t="s">
        <v>362</v>
      </c>
    </row>
    <row r="23" spans="1:3">
      <c r="A23" s="4" t="s">
        <v>360</v>
      </c>
      <c r="B23" s="4" t="s">
        <v>363</v>
      </c>
    </row>
    <row r="24" spans="1:3">
      <c r="A24" s="4" t="s">
        <v>46</v>
      </c>
      <c r="B24" s="6" t="n">
        <v>720000</v>
      </c>
      <c r="C24" s="5" t="n">
        <v>1440000</v>
      </c>
    </row>
    <row r="25" spans="1:3">
      <c r="A25" s="4" t="s">
        <v>273</v>
      </c>
      <c r="B25" s="6" t="n">
        <v>2500</v>
      </c>
      <c r="C25" s="6" t="n">
        <v>4167</v>
      </c>
    </row>
    <row r="26" spans="1:3">
      <c r="A26" s="4" t="s">
        <v>364</v>
      </c>
    </row>
    <row r="27" spans="1:3">
      <c r="A27" s="3" t="s">
        <v>345</v>
      </c>
    </row>
    <row r="28" spans="1:3">
      <c r="A28" s="4" t="s">
        <v>365</v>
      </c>
      <c r="B2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3</v>
      </c>
    </row>
    <row r="2" spans="1:3">
      <c r="A2" s="3" t="s">
        <v>368</v>
      </c>
    </row>
    <row r="3" spans="1:3">
      <c r="A3" s="5" t="n">
        <v>2017</v>
      </c>
      <c r="B3" s="6" t="n">
        <v>1622529</v>
      </c>
    </row>
    <row r="4" spans="1:3">
      <c r="A4" s="5" t="n">
        <v>2018</v>
      </c>
      <c r="B4" s="5" t="n">
        <v>3637745</v>
      </c>
    </row>
    <row r="5" spans="1:3">
      <c r="A5" s="4" t="s">
        <v>46</v>
      </c>
      <c r="B5" s="5" t="n">
        <v>5260274</v>
      </c>
      <c r="C5" s="6" t="n">
        <v>7729605</v>
      </c>
    </row>
    <row r="6" spans="1:3">
      <c r="A6" s="4" t="s">
        <v>272</v>
      </c>
      <c r="B6" s="5" t="n">
        <v>-99396</v>
      </c>
      <c r="C6" s="5" t="n">
        <v>-197959</v>
      </c>
    </row>
    <row r="7" spans="1:3">
      <c r="A7" s="4" t="s">
        <v>48</v>
      </c>
      <c r="B7" s="6" t="n">
        <v>5160878</v>
      </c>
      <c r="C7" s="6" t="n">
        <v>75316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9</v>
      </c>
      <c r="B1" s="2" t="s">
        <v>1</v>
      </c>
    </row>
    <row r="2" spans="1:3">
      <c r="B2" s="2" t="s">
        <v>2</v>
      </c>
      <c r="C2" s="2" t="s">
        <v>33</v>
      </c>
    </row>
    <row r="3" spans="1:3">
      <c r="A3" s="3" t="s">
        <v>173</v>
      </c>
    </row>
    <row r="4" spans="1:3">
      <c r="A4" s="4" t="s">
        <v>370</v>
      </c>
      <c r="B4" s="4" t="s">
        <v>371</v>
      </c>
    </row>
    <row r="5" spans="1:3">
      <c r="A5" s="4" t="s">
        <v>372</v>
      </c>
      <c r="B5" s="4" t="s">
        <v>373</v>
      </c>
    </row>
    <row r="6" spans="1:3">
      <c r="A6" s="4" t="s">
        <v>374</v>
      </c>
      <c r="B6" s="6" t="n">
        <v>170000</v>
      </c>
      <c r="C6" s="6" t="n">
        <v>15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v>
      </c>
      <c r="B1" s="2" t="s">
        <v>1</v>
      </c>
    </row>
    <row r="2" spans="1:3">
      <c r="B2" s="2" t="s">
        <v>2</v>
      </c>
      <c r="C2" s="2" t="s">
        <v>33</v>
      </c>
    </row>
    <row r="3" spans="1:3">
      <c r="A3" s="3" t="s">
        <v>67</v>
      </c>
    </row>
    <row r="4" spans="1:3">
      <c r="A4" s="4" t="s">
        <v>68</v>
      </c>
      <c r="B4" s="6" t="n">
        <v>3640233</v>
      </c>
      <c r="C4" s="6" t="n">
        <v>5588697</v>
      </c>
    </row>
    <row r="5" spans="1:3">
      <c r="A5" s="4" t="s">
        <v>69</v>
      </c>
      <c r="B5" s="5" t="n">
        <v>383773</v>
      </c>
      <c r="C5" s="5" t="n">
        <v>544067</v>
      </c>
    </row>
    <row r="6" spans="1:3">
      <c r="A6" s="4" t="s">
        <v>70</v>
      </c>
      <c r="B6" s="5" t="n">
        <v>143106</v>
      </c>
      <c r="C6" s="5" t="n">
        <v>345686</v>
      </c>
    </row>
    <row r="7" spans="1:3">
      <c r="A7" s="4" t="s">
        <v>71</v>
      </c>
      <c r="B7" s="5" t="n">
        <v>385683</v>
      </c>
      <c r="C7" s="5" t="n">
        <v>302154</v>
      </c>
    </row>
    <row r="8" spans="1:3">
      <c r="A8" s="4" t="s">
        <v>72</v>
      </c>
      <c r="B8" s="5" t="n">
        <v>347040</v>
      </c>
      <c r="C8" s="5" t="n">
        <v>180157</v>
      </c>
    </row>
    <row r="9" spans="1:3">
      <c r="A9" s="4" t="s">
        <v>73</v>
      </c>
      <c r="B9" s="5" t="n">
        <v>4899835</v>
      </c>
      <c r="C9" s="5" t="n">
        <v>6960761</v>
      </c>
    </row>
    <row r="10" spans="1:3">
      <c r="A10" s="3" t="s">
        <v>74</v>
      </c>
    </row>
    <row r="11" spans="1:3">
      <c r="A11" s="4" t="s">
        <v>75</v>
      </c>
      <c r="B11" s="5" t="n">
        <v>3220005</v>
      </c>
      <c r="C11" s="5" t="n">
        <v>1288342</v>
      </c>
    </row>
    <row r="12" spans="1:3">
      <c r="A12" s="4" t="s">
        <v>76</v>
      </c>
      <c r="B12" s="5" t="n">
        <v>2105143</v>
      </c>
      <c r="C12" s="5" t="n">
        <v>819343</v>
      </c>
    </row>
    <row r="13" spans="1:3">
      <c r="A13" s="4" t="s">
        <v>77</v>
      </c>
      <c r="B13" s="5" t="n">
        <v>654750</v>
      </c>
      <c r="C13" s="5" t="n">
        <v>805180</v>
      </c>
    </row>
    <row r="14" spans="1:3">
      <c r="A14" s="4" t="s">
        <v>78</v>
      </c>
      <c r="B14" s="5" t="n">
        <v>1080130</v>
      </c>
      <c r="C14" s="5" t="n">
        <v>686721</v>
      </c>
    </row>
    <row r="15" spans="1:3">
      <c r="A15" s="4" t="s">
        <v>79</v>
      </c>
      <c r="B15" s="5" t="n">
        <v>499647</v>
      </c>
      <c r="C15" s="5" t="n">
        <v>270574</v>
      </c>
    </row>
    <row r="16" spans="1:3">
      <c r="A16" s="4" t="s">
        <v>80</v>
      </c>
      <c r="B16" s="5" t="n">
        <v>72114</v>
      </c>
      <c r="C16" s="5" t="n">
        <v>47466</v>
      </c>
    </row>
    <row r="17" spans="1:3">
      <c r="A17" s="4" t="s">
        <v>81</v>
      </c>
      <c r="B17" s="5" t="n">
        <v>292791</v>
      </c>
      <c r="C17" s="5" t="n">
        <v>206998</v>
      </c>
    </row>
    <row r="18" spans="1:3">
      <c r="A18" s="4" t="s">
        <v>82</v>
      </c>
      <c r="C18" s="5" t="n">
        <v>125000</v>
      </c>
    </row>
    <row r="19" spans="1:3">
      <c r="A19" s="4" t="s">
        <v>83</v>
      </c>
      <c r="B19" s="5" t="n">
        <v>62004</v>
      </c>
      <c r="C19" s="5" t="n">
        <v>68565</v>
      </c>
    </row>
    <row r="20" spans="1:3">
      <c r="A20" s="4" t="s">
        <v>74</v>
      </c>
      <c r="B20" s="5" t="n">
        <v>7986584</v>
      </c>
      <c r="C20" s="5" t="n">
        <v>4318189</v>
      </c>
    </row>
    <row r="21" spans="1:3">
      <c r="A21" s="4" t="s">
        <v>84</v>
      </c>
      <c r="B21" s="5" t="n">
        <v>-3086749</v>
      </c>
      <c r="C21" s="5" t="n">
        <v>2642572</v>
      </c>
    </row>
    <row r="22" spans="1:3">
      <c r="A22" s="4" t="s">
        <v>85</v>
      </c>
      <c r="B22" s="5" t="n">
        <v>594600</v>
      </c>
      <c r="C22" s="5" t="n">
        <v>917485</v>
      </c>
    </row>
    <row r="23" spans="1:3">
      <c r="A23" s="4" t="s">
        <v>86</v>
      </c>
      <c r="B23" s="5" t="n">
        <v>-3681349</v>
      </c>
      <c r="C23" s="5" t="n">
        <v>1725087</v>
      </c>
    </row>
    <row r="24" spans="1:3">
      <c r="A24" s="4" t="s">
        <v>87</v>
      </c>
      <c r="B24" s="5" t="n">
        <v>1310959</v>
      </c>
      <c r="C24" s="5" t="n">
        <v>146555</v>
      </c>
    </row>
    <row r="25" spans="1:3">
      <c r="A25" s="4" t="s">
        <v>88</v>
      </c>
      <c r="B25" s="5" t="n">
        <v>-2370390</v>
      </c>
      <c r="C25" s="5" t="n">
        <v>1871642</v>
      </c>
    </row>
    <row r="26" spans="1:3">
      <c r="A26" s="4" t="s">
        <v>89</v>
      </c>
      <c r="C26" s="5" t="n">
        <v>-139865</v>
      </c>
    </row>
    <row r="27" spans="1:3">
      <c r="A27" s="4" t="s">
        <v>90</v>
      </c>
      <c r="B27" s="5" t="n">
        <v>2370390</v>
      </c>
      <c r="C27" s="5" t="n">
        <v>-1731777</v>
      </c>
    </row>
    <row r="28" spans="1:3">
      <c r="A28" s="4" t="s">
        <v>91</v>
      </c>
      <c r="B28" s="6" t="n">
        <v>-2370390</v>
      </c>
      <c r="C28" s="6" t="n">
        <v>-20156</v>
      </c>
    </row>
    <row r="29" spans="1:3">
      <c r="A29" s="3" t="s">
        <v>92</v>
      </c>
    </row>
    <row r="30" spans="1:3">
      <c r="A30" s="4" t="s">
        <v>93</v>
      </c>
      <c r="B30" s="8" t="n">
        <v>-0.72</v>
      </c>
      <c r="C30" s="8" t="n">
        <v>-0.01</v>
      </c>
    </row>
    <row r="31" spans="1:3">
      <c r="A31" s="4" t="s">
        <v>94</v>
      </c>
      <c r="B31" s="8" t="n">
        <v>-0.72</v>
      </c>
      <c r="C31" s="8" t="n">
        <v>-0.01</v>
      </c>
    </row>
    <row r="32" spans="1:3">
      <c r="A32" s="3" t="s">
        <v>95</v>
      </c>
    </row>
    <row r="33" spans="1:3">
      <c r="A33" s="4" t="s">
        <v>93</v>
      </c>
      <c r="B33" s="5" t="n">
        <v>3300000</v>
      </c>
      <c r="C33" s="5" t="n">
        <v>3300000</v>
      </c>
    </row>
    <row r="34" spans="1:3">
      <c r="A34" s="4" t="s">
        <v>94</v>
      </c>
      <c r="B34" s="5" t="n">
        <v>3300000</v>
      </c>
      <c r="C34" s="5" t="n">
        <v>3300000</v>
      </c>
    </row>
    <row r="35" spans="1:3">
      <c r="A35" s="4" t="s">
        <v>96</v>
      </c>
    </row>
    <row r="36" spans="1:3">
      <c r="A36" s="3" t="s">
        <v>74</v>
      </c>
    </row>
    <row r="37" spans="1:3">
      <c r="A37" s="4" t="s">
        <v>90</v>
      </c>
      <c r="C37" s="6" t="n">
        <v>-1751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173</v>
      </c>
    </row>
    <row r="3" spans="1:2">
      <c r="A3" s="5" t="n">
        <v>2017</v>
      </c>
      <c r="B3" s="6" t="n">
        <v>354000</v>
      </c>
    </row>
    <row r="4" spans="1:2">
      <c r="A4" s="5" t="n">
        <v>2018</v>
      </c>
      <c r="B4" s="5" t="n">
        <v>364000</v>
      </c>
    </row>
    <row r="5" spans="1:2">
      <c r="A5" s="5" t="n">
        <v>2019</v>
      </c>
      <c r="B5" s="5" t="n">
        <v>216000</v>
      </c>
    </row>
    <row r="6" spans="1:2">
      <c r="A6" s="4" t="s">
        <v>377</v>
      </c>
      <c r="B6" s="6" t="n">
        <v>93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8</v>
      </c>
      <c r="B1" s="2" t="s">
        <v>1</v>
      </c>
    </row>
    <row r="2" spans="1:3">
      <c r="B2" s="2" t="s">
        <v>2</v>
      </c>
      <c r="C2" s="2" t="s">
        <v>33</v>
      </c>
    </row>
    <row r="3" spans="1:3">
      <c r="A3" s="3" t="s">
        <v>379</v>
      </c>
    </row>
    <row r="4" spans="1:3">
      <c r="A4" s="4" t="s">
        <v>380</v>
      </c>
      <c r="B4" s="6" t="n">
        <v>1402230</v>
      </c>
      <c r="C4" s="6" t="n">
        <v>171007</v>
      </c>
    </row>
    <row r="5" spans="1:3">
      <c r="A5" s="4" t="s">
        <v>381</v>
      </c>
      <c r="B5" s="5" t="n">
        <v>81611</v>
      </c>
      <c r="C5" s="5" t="n">
        <v>9953</v>
      </c>
    </row>
    <row r="6" spans="1:3">
      <c r="A6" s="4" t="s">
        <v>382</v>
      </c>
      <c r="B6" s="5" t="n">
        <v>1483841</v>
      </c>
      <c r="C6" s="5" t="n">
        <v>180960</v>
      </c>
    </row>
    <row r="7" spans="1:3">
      <c r="A7" s="4" t="s">
        <v>383</v>
      </c>
      <c r="B7" s="5" t="n">
        <v>-172882</v>
      </c>
      <c r="C7" s="5" t="n">
        <v>-34405</v>
      </c>
    </row>
    <row r="8" spans="1:3">
      <c r="A8" s="4" t="s">
        <v>87</v>
      </c>
      <c r="B8" s="6" t="n">
        <v>1310959</v>
      </c>
      <c r="C8" s="6" t="n">
        <v>1465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4</v>
      </c>
      <c r="B1" s="2" t="s">
        <v>1</v>
      </c>
    </row>
    <row r="2" spans="1:3">
      <c r="B2" s="2" t="s">
        <v>2</v>
      </c>
      <c r="C2" s="2" t="s">
        <v>33</v>
      </c>
    </row>
    <row r="3" spans="1:3">
      <c r="A3" s="3" t="s">
        <v>385</v>
      </c>
    </row>
    <row r="4" spans="1:3">
      <c r="A4" s="4" t="s">
        <v>386</v>
      </c>
      <c r="B4" s="4" t="s">
        <v>387</v>
      </c>
      <c r="C4" s="4" t="s">
        <v>388</v>
      </c>
    </row>
    <row r="5" spans="1:3">
      <c r="A5" s="4" t="s">
        <v>96</v>
      </c>
    </row>
    <row r="6" spans="1:3">
      <c r="A6" s="3" t="s">
        <v>385</v>
      </c>
    </row>
    <row r="7" spans="1:3">
      <c r="A7" s="4" t="s">
        <v>389</v>
      </c>
      <c r="C7" s="6" t="n">
        <v>91068</v>
      </c>
    </row>
    <row r="8" spans="1:3">
      <c r="A8" s="4" t="s">
        <v>390</v>
      </c>
      <c r="C8" s="5" t="n">
        <v>5250000</v>
      </c>
    </row>
    <row r="9" spans="1:3">
      <c r="A9" s="4" t="s">
        <v>391</v>
      </c>
      <c r="C9" s="5" t="n">
        <v>1970000</v>
      </c>
    </row>
    <row r="10" spans="1:3">
      <c r="A10" s="4" t="s">
        <v>392</v>
      </c>
    </row>
    <row r="11" spans="1:3">
      <c r="A11" s="3" t="s">
        <v>385</v>
      </c>
    </row>
    <row r="12" spans="1:3">
      <c r="A12" s="4" t="s">
        <v>393</v>
      </c>
      <c r="B12" s="6" t="n">
        <v>3850000</v>
      </c>
      <c r="C12" s="6" t="n">
        <v>512000</v>
      </c>
    </row>
    <row r="13" spans="1:3">
      <c r="A13" s="4" t="s">
        <v>394</v>
      </c>
      <c r="B13" s="5" t="n">
        <v>2036</v>
      </c>
      <c r="C13" s="5" t="n">
        <v>2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3</v>
      </c>
    </row>
    <row r="3" spans="1:3">
      <c r="A3" s="3" t="s">
        <v>176</v>
      </c>
    </row>
    <row r="4" spans="1:3">
      <c r="A4" s="4" t="s">
        <v>396</v>
      </c>
      <c r="B4" s="6" t="n">
        <v>1385291</v>
      </c>
      <c r="C4" s="6" t="n">
        <v>62733</v>
      </c>
    </row>
    <row r="5" spans="1:3">
      <c r="A5" s="4" t="s">
        <v>397</v>
      </c>
      <c r="B5" s="5" t="n">
        <v>-48375</v>
      </c>
      <c r="C5" s="5" t="n">
        <v>-7246</v>
      </c>
    </row>
    <row r="6" spans="1:3">
      <c r="A6" s="4" t="s">
        <v>398</v>
      </c>
      <c r="C6" s="5" t="n">
        <v>91068</v>
      </c>
    </row>
    <row r="7" spans="1:3">
      <c r="A7" s="4" t="s">
        <v>399</v>
      </c>
      <c r="B7" s="5" t="n">
        <v>-25957</v>
      </c>
    </row>
    <row r="8" spans="1:3">
      <c r="A8" s="4" t="s">
        <v>87</v>
      </c>
      <c r="B8" s="6" t="n">
        <v>1310959</v>
      </c>
      <c r="C8" s="6" t="n">
        <v>146555</v>
      </c>
    </row>
    <row r="9" spans="1:3">
      <c r="A9" s="4" t="s">
        <v>400</v>
      </c>
      <c r="B9" s="4" t="s">
        <v>387</v>
      </c>
      <c r="C9" s="4" t="s">
        <v>388</v>
      </c>
    </row>
    <row r="10" spans="1:3">
      <c r="A10" s="4" t="s">
        <v>401</v>
      </c>
      <c r="B10" s="4" t="s">
        <v>402</v>
      </c>
      <c r="C10" s="4" t="s">
        <v>403</v>
      </c>
    </row>
    <row r="11" spans="1:3">
      <c r="A11" s="4" t="s">
        <v>404</v>
      </c>
      <c r="B11" s="4" t="s">
        <v>405</v>
      </c>
      <c r="C11" s="4" t="s">
        <v>406</v>
      </c>
    </row>
    <row r="12" spans="1:3">
      <c r="A12" s="4" t="s">
        <v>399</v>
      </c>
      <c r="B12" s="4" t="s">
        <v>407</v>
      </c>
      <c r="C12" s="4" t="s">
        <v>405</v>
      </c>
    </row>
    <row r="13" spans="1:3">
      <c r="A13" s="4" t="s">
        <v>408</v>
      </c>
      <c r="B13" s="4" t="s">
        <v>409</v>
      </c>
      <c r="C13" s="4" t="s">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412</v>
      </c>
      <c r="C1" s="2" t="s">
        <v>1</v>
      </c>
    </row>
    <row r="2" spans="1:4">
      <c r="B2" s="2" t="s">
        <v>413</v>
      </c>
      <c r="C2" s="2" t="s">
        <v>2</v>
      </c>
      <c r="D2" s="2" t="s">
        <v>33</v>
      </c>
    </row>
    <row r="3" spans="1:4">
      <c r="A3" s="3" t="s">
        <v>414</v>
      </c>
    </row>
    <row r="4" spans="1:4">
      <c r="A4" s="4" t="s">
        <v>120</v>
      </c>
      <c r="D4" s="6" t="n">
        <v>9688196</v>
      </c>
    </row>
    <row r="5" spans="1:4">
      <c r="A5" s="4" t="s">
        <v>415</v>
      </c>
    </row>
    <row r="6" spans="1:4">
      <c r="A6" s="3" t="s">
        <v>414</v>
      </c>
    </row>
    <row r="7" spans="1:4">
      <c r="A7" s="4" t="s">
        <v>120</v>
      </c>
      <c r="B7" s="6" t="n">
        <v>9688000</v>
      </c>
      <c r="C7" s="6" t="n">
        <v>3681349</v>
      </c>
      <c r="D7" s="6" t="n">
        <v>16671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3</v>
      </c>
    </row>
    <row r="2" spans="1:3">
      <c r="A2" s="3" t="s">
        <v>417</v>
      </c>
    </row>
    <row r="3" spans="1:3">
      <c r="A3" s="4" t="s">
        <v>418</v>
      </c>
      <c r="B3" s="6" t="n">
        <v>37403</v>
      </c>
    </row>
    <row r="4" spans="1:3">
      <c r="A4" s="4" t="s">
        <v>419</v>
      </c>
      <c r="B4" s="5" t="n">
        <v>25752</v>
      </c>
      <c r="C4" s="6" t="n">
        <v>34280</v>
      </c>
    </row>
    <row r="5" spans="1:3">
      <c r="A5" s="4" t="s">
        <v>420</v>
      </c>
      <c r="B5" s="5" t="n">
        <v>14710</v>
      </c>
      <c r="C5" s="5" t="n">
        <v>7523</v>
      </c>
    </row>
    <row r="6" spans="1:3">
      <c r="A6" s="4" t="s">
        <v>421</v>
      </c>
      <c r="B6" s="5" t="n">
        <v>77865</v>
      </c>
      <c r="C6" s="5" t="n">
        <v>41803</v>
      </c>
    </row>
    <row r="7" spans="1:3">
      <c r="A7" s="3" t="s">
        <v>422</v>
      </c>
    </row>
    <row r="8" spans="1:3">
      <c r="A8" s="4" t="s">
        <v>423</v>
      </c>
      <c r="B8" s="5" t="n">
        <v>1641485</v>
      </c>
      <c r="C8" s="5" t="n">
        <v>180960</v>
      </c>
    </row>
    <row r="9" spans="1:3">
      <c r="A9" s="4" t="s">
        <v>123</v>
      </c>
      <c r="B9" s="5" t="n">
        <v>108994</v>
      </c>
      <c r="C9" s="5" t="n">
        <v>5369</v>
      </c>
    </row>
    <row r="10" spans="1:3">
      <c r="A10" s="4" t="s">
        <v>424</v>
      </c>
      <c r="B10" s="5" t="n">
        <v>96583</v>
      </c>
      <c r="C10" s="5" t="n">
        <v>102325</v>
      </c>
    </row>
    <row r="11" spans="1:3">
      <c r="A11" s="4" t="s">
        <v>61</v>
      </c>
      <c r="B11" s="5" t="n">
        <v>47038</v>
      </c>
      <c r="C11" s="5" t="n">
        <v>47038</v>
      </c>
    </row>
    <row r="12" spans="1:3">
      <c r="A12" s="4" t="s">
        <v>425</v>
      </c>
      <c r="B12" s="5" t="n">
        <v>30543</v>
      </c>
    </row>
    <row r="13" spans="1:3">
      <c r="A13" s="4" t="s">
        <v>426</v>
      </c>
      <c r="B13" s="5" t="n">
        <v>3509401</v>
      </c>
      <c r="C13" s="5" t="n">
        <v>2162380</v>
      </c>
    </row>
    <row r="14" spans="1:3">
      <c r="A14" s="4" t="s">
        <v>389</v>
      </c>
      <c r="B14" s="5" t="n">
        <v>3431536</v>
      </c>
      <c r="C14" s="5" t="n">
        <v>2120577</v>
      </c>
    </row>
    <row r="15" spans="1:3">
      <c r="A15" s="4" t="s">
        <v>427</v>
      </c>
    </row>
    <row r="16" spans="1:3">
      <c r="A16" s="3" t="s">
        <v>422</v>
      </c>
    </row>
    <row r="17" spans="1:3">
      <c r="A17" s="4" t="s">
        <v>428</v>
      </c>
      <c r="B17" s="6" t="n">
        <v>1584758</v>
      </c>
      <c r="C17" s="6" t="n">
        <v>18266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9"/>
    <col customWidth="1" max="2" min="2" width="36"/>
    <col customWidth="1" max="3" min="3" width="37"/>
    <col customWidth="1" max="4" min="4" width="21"/>
    <col customWidth="1" max="5" min="5" width="30"/>
    <col customWidth="1" max="6" min="6" width="35"/>
    <col customWidth="1" max="7" min="7" width="21"/>
    <col customWidth="1" max="8" min="8" width="37"/>
    <col customWidth="1" max="9" min="9" width="37"/>
  </cols>
  <sheetData>
    <row r="1" spans="1:9">
      <c r="A1" s="1" t="s">
        <v>429</v>
      </c>
      <c r="B1" s="2" t="s">
        <v>430</v>
      </c>
      <c r="C1" s="2" t="s">
        <v>431</v>
      </c>
      <c r="D1" s="2" t="s">
        <v>265</v>
      </c>
      <c r="E1" s="2" t="s">
        <v>432</v>
      </c>
      <c r="F1" s="2" t="s">
        <v>433</v>
      </c>
      <c r="G1" s="2" t="s">
        <v>434</v>
      </c>
      <c r="H1" s="2" t="s">
        <v>435</v>
      </c>
      <c r="I1" s="2" t="s">
        <v>436</v>
      </c>
    </row>
    <row r="2" spans="1:9">
      <c r="A2" s="3" t="s">
        <v>437</v>
      </c>
    </row>
    <row r="3" spans="1:9">
      <c r="A3" s="4" t="s">
        <v>144</v>
      </c>
      <c r="I3" s="6" t="n">
        <v>9688196</v>
      </c>
    </row>
    <row r="4" spans="1:9">
      <c r="A4" s="4" t="s">
        <v>438</v>
      </c>
      <c r="I4" s="5" t="n">
        <v>9688196</v>
      </c>
    </row>
    <row r="5" spans="1:9">
      <c r="A5" s="4" t="s">
        <v>118</v>
      </c>
      <c r="I5" s="5" t="n">
        <v>1974022</v>
      </c>
    </row>
    <row r="6" spans="1:9">
      <c r="A6" s="4" t="s">
        <v>115</v>
      </c>
      <c r="G6" s="6" t="n">
        <v>2000000</v>
      </c>
      <c r="I6" s="6" t="n">
        <v>1960010</v>
      </c>
    </row>
    <row r="7" spans="1:9">
      <c r="A7" s="4" t="s">
        <v>439</v>
      </c>
      <c r="H7" s="5" t="n">
        <v>172504</v>
      </c>
      <c r="I7" s="5" t="n">
        <v>94500</v>
      </c>
    </row>
    <row r="8" spans="1:9">
      <c r="A8" s="4" t="s">
        <v>440</v>
      </c>
      <c r="H8" s="8" t="n">
        <v>12.14</v>
      </c>
      <c r="I8" s="6" t="n">
        <v>10</v>
      </c>
    </row>
    <row r="9" spans="1:9">
      <c r="A9" s="4" t="s">
        <v>441</v>
      </c>
      <c r="H9" s="8" t="n">
        <v>1.21</v>
      </c>
      <c r="I9" s="8" t="n">
        <v>2.36</v>
      </c>
    </row>
    <row r="10" spans="1:9">
      <c r="A10" s="4" t="s">
        <v>442</v>
      </c>
      <c r="H10" s="6" t="n">
        <v>275000</v>
      </c>
      <c r="I10" s="6" t="n">
        <v>14000</v>
      </c>
    </row>
    <row r="11" spans="1:9">
      <c r="A11" s="4" t="s">
        <v>443</v>
      </c>
      <c r="H11" s="6" t="n">
        <v>89000</v>
      </c>
      <c r="I11" s="5" t="n">
        <v>209000</v>
      </c>
    </row>
    <row r="12" spans="1:9">
      <c r="A12" s="4" t="s">
        <v>444</v>
      </c>
      <c r="H12" s="4" t="s">
        <v>445</v>
      </c>
    </row>
    <row r="13" spans="1:9">
      <c r="A13" s="4" t="s">
        <v>446</v>
      </c>
      <c r="H13" s="4" t="s">
        <v>447</v>
      </c>
    </row>
    <row r="14" spans="1:9">
      <c r="A14" s="4" t="s">
        <v>448</v>
      </c>
    </row>
    <row r="15" spans="1:9">
      <c r="A15" s="3" t="s">
        <v>437</v>
      </c>
    </row>
    <row r="16" spans="1:9">
      <c r="A16" s="4" t="s">
        <v>439</v>
      </c>
      <c r="C16" s="5" t="n">
        <v>84600</v>
      </c>
    </row>
    <row r="17" spans="1:9">
      <c r="A17" s="4" t="s">
        <v>440</v>
      </c>
      <c r="C17" s="8" t="n">
        <v>12.5</v>
      </c>
    </row>
    <row r="18" spans="1:9">
      <c r="A18" s="4" t="s">
        <v>449</v>
      </c>
      <c r="C18" s="4" t="s">
        <v>450</v>
      </c>
    </row>
    <row r="19" spans="1:9">
      <c r="A19" s="4" t="s">
        <v>451</v>
      </c>
      <c r="C19" s="4" t="s">
        <v>278</v>
      </c>
    </row>
    <row r="20" spans="1:9">
      <c r="A20" s="4" t="s">
        <v>441</v>
      </c>
      <c r="C20" s="8" t="n">
        <v>1.27</v>
      </c>
    </row>
    <row r="21" spans="1:9">
      <c r="A21" s="4" t="s">
        <v>442</v>
      </c>
      <c r="C21" s="6" t="n">
        <v>107000</v>
      </c>
    </row>
    <row r="22" spans="1:9">
      <c r="A22" s="4" t="s">
        <v>452</v>
      </c>
    </row>
    <row r="23" spans="1:9">
      <c r="A23" s="3" t="s">
        <v>437</v>
      </c>
    </row>
    <row r="24" spans="1:9">
      <c r="A24" s="4" t="s">
        <v>439</v>
      </c>
      <c r="E24" s="5" t="n">
        <v>94500</v>
      </c>
    </row>
    <row r="25" spans="1:9">
      <c r="A25" s="4" t="s">
        <v>440</v>
      </c>
      <c r="E25" s="6" t="n">
        <v>10</v>
      </c>
    </row>
    <row r="26" spans="1:9">
      <c r="A26" s="4" t="s">
        <v>449</v>
      </c>
      <c r="E26" s="4" t="s">
        <v>450</v>
      </c>
    </row>
    <row r="27" spans="1:9">
      <c r="A27" s="4" t="s">
        <v>453</v>
      </c>
    </row>
    <row r="28" spans="1:9">
      <c r="A28" s="3" t="s">
        <v>437</v>
      </c>
    </row>
    <row r="29" spans="1:9">
      <c r="A29" s="4" t="s">
        <v>439</v>
      </c>
      <c r="C29" s="5" t="n">
        <v>37904</v>
      </c>
    </row>
    <row r="30" spans="1:9">
      <c r="A30" s="4" t="s">
        <v>440</v>
      </c>
      <c r="C30" s="8" t="n">
        <v>12.5</v>
      </c>
    </row>
    <row r="31" spans="1:9">
      <c r="A31" s="4" t="s">
        <v>449</v>
      </c>
      <c r="C31" s="4" t="s">
        <v>450</v>
      </c>
    </row>
    <row r="32" spans="1:9">
      <c r="A32" s="4" t="s">
        <v>441</v>
      </c>
      <c r="C32" s="8" t="n">
        <v>0.7</v>
      </c>
    </row>
    <row r="33" spans="1:9">
      <c r="A33" s="4" t="s">
        <v>442</v>
      </c>
      <c r="C33" s="6" t="n">
        <v>26000</v>
      </c>
    </row>
    <row r="34" spans="1:9">
      <c r="A34" s="4" t="s">
        <v>454</v>
      </c>
    </row>
    <row r="35" spans="1:9">
      <c r="A35" s="3" t="s">
        <v>437</v>
      </c>
    </row>
    <row r="36" spans="1:9">
      <c r="A36" s="4" t="s">
        <v>439</v>
      </c>
      <c r="C36" s="5" t="n">
        <v>25000</v>
      </c>
    </row>
    <row r="37" spans="1:9">
      <c r="A37" s="4" t="s">
        <v>440</v>
      </c>
      <c r="C37" s="6" t="n">
        <v>10</v>
      </c>
    </row>
    <row r="38" spans="1:9">
      <c r="A38" s="4" t="s">
        <v>449</v>
      </c>
      <c r="C38" s="4" t="s">
        <v>450</v>
      </c>
    </row>
    <row r="39" spans="1:9">
      <c r="A39" s="4" t="s">
        <v>451</v>
      </c>
      <c r="C39" s="4" t="s">
        <v>278</v>
      </c>
    </row>
    <row r="40" spans="1:9">
      <c r="A40" s="4" t="s">
        <v>441</v>
      </c>
      <c r="C40" s="8" t="n">
        <v>1.9</v>
      </c>
    </row>
    <row r="41" spans="1:9">
      <c r="A41" s="4" t="s">
        <v>442</v>
      </c>
      <c r="C41" s="6" t="n">
        <v>48000</v>
      </c>
    </row>
    <row r="42" spans="1:9">
      <c r="A42" s="4" t="s">
        <v>455</v>
      </c>
    </row>
    <row r="43" spans="1:9">
      <c r="A43" s="3" t="s">
        <v>437</v>
      </c>
    </row>
    <row r="44" spans="1:9">
      <c r="A44" s="4" t="s">
        <v>439</v>
      </c>
      <c r="B44" s="5" t="n">
        <v>25000</v>
      </c>
    </row>
    <row r="45" spans="1:9">
      <c r="A45" s="4" t="s">
        <v>440</v>
      </c>
      <c r="B45" s="8" t="n">
        <v>12.5</v>
      </c>
    </row>
    <row r="46" spans="1:9">
      <c r="A46" s="4" t="s">
        <v>449</v>
      </c>
      <c r="B46" s="4" t="s">
        <v>450</v>
      </c>
    </row>
    <row r="47" spans="1:9">
      <c r="A47" s="4" t="s">
        <v>451</v>
      </c>
      <c r="B47" s="4" t="s">
        <v>278</v>
      </c>
    </row>
    <row r="48" spans="1:9">
      <c r="A48" s="4" t="s">
        <v>441</v>
      </c>
      <c r="B48" s="8" t="n">
        <v>1.08</v>
      </c>
    </row>
    <row r="49" spans="1:9">
      <c r="A49" s="4" t="s">
        <v>442</v>
      </c>
      <c r="B49" s="6" t="n">
        <v>27000</v>
      </c>
    </row>
    <row r="50" spans="1:9">
      <c r="A50" s="4" t="s">
        <v>304</v>
      </c>
    </row>
    <row r="51" spans="1:9">
      <c r="A51" s="3" t="s">
        <v>437</v>
      </c>
    </row>
    <row r="52" spans="1:9">
      <c r="A52" s="4" t="s">
        <v>305</v>
      </c>
      <c r="D52" s="6" t="n">
        <v>250000</v>
      </c>
    </row>
    <row r="53" spans="1:9">
      <c r="A53" s="4" t="s">
        <v>306</v>
      </c>
      <c r="D53" s="4" t="s">
        <v>287</v>
      </c>
    </row>
    <row r="54" spans="1:9">
      <c r="A54" s="4" t="s">
        <v>456</v>
      </c>
    </row>
    <row r="55" spans="1:9">
      <c r="A55" s="3" t="s">
        <v>437</v>
      </c>
    </row>
    <row r="56" spans="1:9">
      <c r="A56" s="4" t="s">
        <v>115</v>
      </c>
      <c r="G56" s="6" t="n">
        <v>1960000</v>
      </c>
    </row>
    <row r="57" spans="1:9">
      <c r="A57" s="4" t="s">
        <v>457</v>
      </c>
    </row>
    <row r="58" spans="1:9">
      <c r="A58" s="3" t="s">
        <v>437</v>
      </c>
    </row>
    <row r="59" spans="1:9">
      <c r="A59" s="4" t="s">
        <v>458</v>
      </c>
      <c r="F59" s="5" t="n">
        <v>1200000</v>
      </c>
    </row>
    <row r="60" spans="1:9">
      <c r="A60" s="4" t="s">
        <v>459</v>
      </c>
      <c r="F60" s="6" t="n">
        <v>10</v>
      </c>
    </row>
    <row r="61" spans="1:9">
      <c r="A61" s="4" t="s">
        <v>144</v>
      </c>
      <c r="F61" s="6" t="n">
        <v>12000000</v>
      </c>
    </row>
    <row r="62" spans="1:9">
      <c r="A62" s="4" t="s">
        <v>460</v>
      </c>
      <c r="F62" s="5" t="n">
        <v>2312000</v>
      </c>
    </row>
    <row r="63" spans="1:9">
      <c r="A63" s="4" t="s">
        <v>438</v>
      </c>
      <c r="F63" s="5" t="n">
        <v>9688000</v>
      </c>
      <c r="H63" s="6" t="n">
        <v>3681349</v>
      </c>
      <c r="I63" s="6" t="n">
        <v>166711</v>
      </c>
    </row>
    <row r="64" spans="1:9">
      <c r="A64" s="4" t="s">
        <v>461</v>
      </c>
      <c r="F64" s="5" t="n">
        <v>5257000</v>
      </c>
    </row>
    <row r="65" spans="1:9">
      <c r="A65" s="4" t="s">
        <v>118</v>
      </c>
      <c r="F65" s="6" t="n">
        <v>197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3</v>
      </c>
    </row>
    <row r="3" spans="1:3">
      <c r="A3" s="3" t="s">
        <v>463</v>
      </c>
    </row>
    <row r="4" spans="1:3">
      <c r="A4" s="4" t="s">
        <v>464</v>
      </c>
      <c r="C4" s="4" t="s">
        <v>465</v>
      </c>
    </row>
    <row r="5" spans="1:3">
      <c r="A5" s="4" t="s">
        <v>466</v>
      </c>
      <c r="C5" s="4" t="s">
        <v>467</v>
      </c>
    </row>
    <row r="6" spans="1:3">
      <c r="A6" s="4" t="s">
        <v>468</v>
      </c>
      <c r="C6" s="4" t="s">
        <v>469</v>
      </c>
    </row>
    <row r="7" spans="1:3">
      <c r="A7" s="4" t="s">
        <v>448</v>
      </c>
    </row>
    <row r="8" spans="1:3">
      <c r="A8" s="3" t="s">
        <v>463</v>
      </c>
    </row>
    <row r="9" spans="1:3">
      <c r="A9" s="4" t="s">
        <v>464</v>
      </c>
      <c r="B9" s="4" t="s">
        <v>470</v>
      </c>
    </row>
    <row r="10" spans="1:3">
      <c r="A10" s="4" t="s">
        <v>466</v>
      </c>
      <c r="B10" s="4" t="s">
        <v>467</v>
      </c>
    </row>
    <row r="11" spans="1:3">
      <c r="A11" s="4" t="s">
        <v>468</v>
      </c>
      <c r="B11" s="4" t="s">
        <v>471</v>
      </c>
    </row>
    <row r="12" spans="1:3">
      <c r="A12" s="4" t="s">
        <v>453</v>
      </c>
    </row>
    <row r="13" spans="1:3">
      <c r="A13" s="3" t="s">
        <v>463</v>
      </c>
    </row>
    <row r="14" spans="1:3">
      <c r="A14" s="4" t="s">
        <v>464</v>
      </c>
      <c r="B14" s="4" t="s">
        <v>472</v>
      </c>
    </row>
    <row r="15" spans="1:3">
      <c r="A15" s="4" t="s">
        <v>466</v>
      </c>
      <c r="B15" s="4" t="s">
        <v>299</v>
      </c>
    </row>
    <row r="16" spans="1:3">
      <c r="A16" s="4" t="s">
        <v>468</v>
      </c>
      <c r="B16" s="4" t="s">
        <v>473</v>
      </c>
    </row>
    <row r="17" spans="1:3">
      <c r="A17" s="4" t="s">
        <v>474</v>
      </c>
    </row>
    <row r="18" spans="1:3">
      <c r="A18" s="3" t="s">
        <v>463</v>
      </c>
    </row>
    <row r="19" spans="1:3">
      <c r="A19" s="4" t="s">
        <v>464</v>
      </c>
      <c r="B19" s="4" t="s">
        <v>470</v>
      </c>
    </row>
    <row r="20" spans="1:3">
      <c r="A20" s="4" t="s">
        <v>466</v>
      </c>
      <c r="B20" s="4" t="s">
        <v>467</v>
      </c>
    </row>
    <row r="21" spans="1:3">
      <c r="A21" s="4" t="s">
        <v>468</v>
      </c>
      <c r="B21" s="4" t="s">
        <v>471</v>
      </c>
    </row>
    <row r="22" spans="1:3">
      <c r="A22" s="4" t="s">
        <v>455</v>
      </c>
    </row>
    <row r="23" spans="1:3">
      <c r="A23" s="3" t="s">
        <v>463</v>
      </c>
    </row>
    <row r="24" spans="1:3">
      <c r="A24" s="4" t="s">
        <v>464</v>
      </c>
      <c r="B24" s="4" t="s">
        <v>475</v>
      </c>
    </row>
    <row r="25" spans="1:3">
      <c r="A25" s="4" t="s">
        <v>466</v>
      </c>
      <c r="B25" s="4" t="s">
        <v>467</v>
      </c>
    </row>
    <row r="26" spans="1:3">
      <c r="A26" s="4" t="s">
        <v>468</v>
      </c>
      <c r="B26" s="4" t="s">
        <v>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3</v>
      </c>
    </row>
    <row r="3" spans="1:3">
      <c r="A3" s="3" t="s">
        <v>478</v>
      </c>
    </row>
    <row r="4" spans="1:3">
      <c r="A4" s="4" t="s">
        <v>479</v>
      </c>
      <c r="B4" s="5" t="n">
        <v>94500</v>
      </c>
    </row>
    <row r="5" spans="1:3">
      <c r="A5" s="4" t="s">
        <v>480</v>
      </c>
      <c r="B5" s="5" t="n">
        <v>172504</v>
      </c>
      <c r="C5" s="5" t="n">
        <v>94500</v>
      </c>
    </row>
    <row r="6" spans="1:3">
      <c r="A6" s="4" t="s">
        <v>481</v>
      </c>
      <c r="B6" s="5" t="n">
        <v>-51636</v>
      </c>
    </row>
    <row r="7" spans="1:3">
      <c r="A7" s="4" t="s">
        <v>482</v>
      </c>
      <c r="B7" s="5" t="n">
        <v>215368</v>
      </c>
      <c r="C7" s="5" t="n">
        <v>94500</v>
      </c>
    </row>
    <row r="8" spans="1:3">
      <c r="A8" s="4" t="s">
        <v>483</v>
      </c>
      <c r="B8" s="5" t="n">
        <v>94500</v>
      </c>
      <c r="C8" s="5" t="n">
        <v>6038</v>
      </c>
    </row>
    <row r="9" spans="1:3">
      <c r="A9" s="3" t="s">
        <v>484</v>
      </c>
    </row>
    <row r="10" spans="1:3">
      <c r="A10" s="4" t="s">
        <v>485</v>
      </c>
      <c r="B10" s="6" t="n">
        <v>10</v>
      </c>
    </row>
    <row r="11" spans="1:3">
      <c r="A11" s="4" t="s">
        <v>486</v>
      </c>
      <c r="B11" s="9" t="n">
        <v>12.14</v>
      </c>
      <c r="C11" s="6" t="n">
        <v>10</v>
      </c>
    </row>
    <row r="12" spans="1:3">
      <c r="A12" s="4" t="s">
        <v>487</v>
      </c>
      <c r="B12" s="9" t="n">
        <v>12.5</v>
      </c>
    </row>
    <row r="13" spans="1:3">
      <c r="A13" s="4" t="s">
        <v>488</v>
      </c>
      <c r="B13" s="9" t="n">
        <v>11.38</v>
      </c>
      <c r="C13" s="5" t="n">
        <v>10</v>
      </c>
    </row>
    <row r="14" spans="1:3">
      <c r="A14" s="4" t="s">
        <v>489</v>
      </c>
      <c r="B14" s="6" t="n">
        <v>10</v>
      </c>
      <c r="C14" s="6"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490</v>
      </c>
      <c r="B1" s="2" t="s">
        <v>491</v>
      </c>
      <c r="C1" s="2" t="s">
        <v>492</v>
      </c>
      <c r="D1" s="2" t="s">
        <v>267</v>
      </c>
    </row>
    <row r="2" spans="1:4">
      <c r="A2" s="4" t="s">
        <v>281</v>
      </c>
    </row>
    <row r="3" spans="1:4">
      <c r="A3" s="3" t="s">
        <v>493</v>
      </c>
    </row>
    <row r="4" spans="1:4">
      <c r="A4" s="4" t="s">
        <v>494</v>
      </c>
      <c r="C4" s="6" t="n">
        <v>316000</v>
      </c>
      <c r="D4" s="6" t="n">
        <v>299000</v>
      </c>
    </row>
    <row r="5" spans="1:4">
      <c r="A5" s="4" t="s">
        <v>495</v>
      </c>
      <c r="C5" s="5" t="n">
        <v>1129000</v>
      </c>
      <c r="D5" s="5" t="n">
        <v>1581000</v>
      </c>
    </row>
    <row r="6" spans="1:4">
      <c r="A6" s="4" t="s">
        <v>496</v>
      </c>
    </row>
    <row r="7" spans="1:4">
      <c r="A7" s="3" t="s">
        <v>493</v>
      </c>
    </row>
    <row r="8" spans="1:4">
      <c r="A8" s="4" t="s">
        <v>497</v>
      </c>
      <c r="C8" s="5" t="n">
        <v>146000</v>
      </c>
      <c r="D8" s="5" t="n">
        <v>95000</v>
      </c>
    </row>
    <row r="9" spans="1:4">
      <c r="A9" s="4" t="s">
        <v>498</v>
      </c>
      <c r="C9" s="5" t="n">
        <v>6005000</v>
      </c>
      <c r="D9" s="5" t="n">
        <v>5649000</v>
      </c>
    </row>
    <row r="10" spans="1:4">
      <c r="A10" s="4" t="s">
        <v>499</v>
      </c>
      <c r="C10" s="6" t="n">
        <v>7000</v>
      </c>
    </row>
    <row r="11" spans="1:4">
      <c r="A11" s="4" t="s">
        <v>500</v>
      </c>
      <c r="C11" s="5" t="n">
        <v>700</v>
      </c>
    </row>
    <row r="12" spans="1:4">
      <c r="A12" s="4" t="s">
        <v>501</v>
      </c>
      <c r="C12" s="6" t="n">
        <v>1661000</v>
      </c>
      <c r="D12" s="5" t="n">
        <v>406000</v>
      </c>
    </row>
    <row r="13" spans="1:4">
      <c r="A13" s="4" t="s">
        <v>502</v>
      </c>
    </row>
    <row r="14" spans="1:4">
      <c r="A14" s="3" t="s">
        <v>493</v>
      </c>
    </row>
    <row r="15" spans="1:4">
      <c r="A15" s="4" t="s">
        <v>499</v>
      </c>
      <c r="B15" s="6" t="n">
        <v>82000</v>
      </c>
    </row>
    <row r="16" spans="1:4">
      <c r="A16" s="4" t="s">
        <v>500</v>
      </c>
      <c r="B16" s="5" t="n">
        <v>700</v>
      </c>
    </row>
    <row r="17" spans="1:4">
      <c r="A17" s="4" t="s">
        <v>503</v>
      </c>
    </row>
    <row r="18" spans="1:4">
      <c r="A18" s="3" t="s">
        <v>493</v>
      </c>
    </row>
    <row r="19" spans="1:4">
      <c r="A19" s="4" t="s">
        <v>504</v>
      </c>
      <c r="C19" s="6" t="n">
        <v>609000</v>
      </c>
      <c r="D19" s="6" t="n">
        <v>5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58"/>
    <col customWidth="1" max="2" min="2" width="12"/>
    <col customWidth="1" max="3" min="3" width="31"/>
    <col customWidth="1" max="4" min="4" width="30"/>
    <col customWidth="1" max="5" min="5" width="22"/>
    <col customWidth="1" max="6" min="6" width="36"/>
    <col customWidth="1" max="7" min="7" width="29"/>
    <col customWidth="1" max="8" min="8" width="58"/>
    <col customWidth="1" max="9" min="9" width="34"/>
    <col customWidth="1" max="10" min="10" width="64"/>
    <col customWidth="1" max="11" min="11" width="63"/>
    <col customWidth="1" max="12" min="12" width="36"/>
    <col customWidth="1" max="13" min="13" width="21"/>
    <col customWidth="1" max="14" min="14" width="51"/>
    <col customWidth="1" max="15" min="15" width="26"/>
    <col customWidth="1" max="16" min="16" width="56"/>
  </cols>
  <sheetData>
    <row r="1" spans="1:16">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row>
    <row r="2" spans="1:16">
      <c r="A2" s="4" t="s">
        <v>113</v>
      </c>
      <c r="B2" s="6" t="n">
        <v>-1133177</v>
      </c>
      <c r="I2" s="6" t="n">
        <v>11035</v>
      </c>
      <c r="L2" s="6" t="n">
        <v>-572262</v>
      </c>
      <c r="M2" s="6" t="n">
        <v>-571950</v>
      </c>
    </row>
    <row r="3" spans="1:16">
      <c r="A3" s="4" t="s">
        <v>114</v>
      </c>
      <c r="L3" s="6" t="n">
        <v>572262</v>
      </c>
      <c r="M3" s="5" t="n">
        <v>-572262</v>
      </c>
    </row>
    <row r="4" spans="1:16">
      <c r="A4" s="4" t="s">
        <v>115</v>
      </c>
      <c r="B4" s="5" t="n">
        <v>-1960010</v>
      </c>
      <c r="M4" s="5" t="n">
        <v>-1960010</v>
      </c>
    </row>
    <row r="5" spans="1:16">
      <c r="A5" s="4" t="s">
        <v>116</v>
      </c>
      <c r="B5" s="5" t="n">
        <v>-3940474</v>
      </c>
      <c r="I5" s="5" t="n">
        <v>-36015</v>
      </c>
      <c r="M5" s="5" t="n">
        <v>-3904459</v>
      </c>
    </row>
    <row r="6" spans="1:16">
      <c r="A6" s="4" t="s">
        <v>117</v>
      </c>
      <c r="B6" s="5" t="n">
        <v>1871642</v>
      </c>
      <c r="C6" s="6" t="n">
        <v>1887103</v>
      </c>
      <c r="D6" s="6" t="n">
        <v>-15461</v>
      </c>
      <c r="H6" s="6" t="n">
        <v>-20156</v>
      </c>
      <c r="J6" s="6" t="n">
        <v>135170</v>
      </c>
      <c r="K6" s="6" t="n">
        <v>4695</v>
      </c>
      <c r="N6" s="6" t="n">
        <v>1716452</v>
      </c>
      <c r="P6" s="6" t="n">
        <v>35481</v>
      </c>
    </row>
    <row r="7" spans="1:16">
      <c r="A7" s="4" t="s">
        <v>118</v>
      </c>
      <c r="B7" s="5" t="n">
        <v>1974022</v>
      </c>
      <c r="F7" s="6" t="n">
        <v>1974022</v>
      </c>
    </row>
    <row r="8" spans="1:16">
      <c r="A8" s="4" t="s">
        <v>119</v>
      </c>
      <c r="F8" s="5" t="n">
        <v>-5256748</v>
      </c>
      <c r="M8" s="6" t="n">
        <v>5292229</v>
      </c>
      <c r="O8" s="6" t="n">
        <v>-35481</v>
      </c>
    </row>
    <row r="9" spans="1:16">
      <c r="A9" s="4" t="s">
        <v>120</v>
      </c>
      <c r="B9" s="5" t="n">
        <v>9688196</v>
      </c>
      <c r="E9" s="6" t="n">
        <v>3300</v>
      </c>
      <c r="F9" s="5" t="n">
        <v>9684896</v>
      </c>
    </row>
    <row r="10" spans="1:16">
      <c r="A10" s="4" t="s">
        <v>121</v>
      </c>
      <c r="E10" s="5" t="n">
        <v>3300000</v>
      </c>
    </row>
    <row r="11" spans="1:16">
      <c r="A11" s="4" t="s">
        <v>122</v>
      </c>
      <c r="B11" s="5" t="n">
        <v>-250000</v>
      </c>
      <c r="F11" s="5" t="n">
        <v>-135115</v>
      </c>
      <c r="I11" s="6" t="n">
        <v>-114885</v>
      </c>
    </row>
    <row r="12" spans="1:16">
      <c r="A12" s="4" t="s">
        <v>123</v>
      </c>
      <c r="B12" s="5" t="n">
        <v>14267</v>
      </c>
      <c r="F12" s="5" t="n">
        <v>14267</v>
      </c>
    </row>
    <row r="13" spans="1:16">
      <c r="A13" s="4" t="s">
        <v>124</v>
      </c>
      <c r="B13" s="5" t="n">
        <v>6264466</v>
      </c>
      <c r="E13" s="6" t="n">
        <v>3300</v>
      </c>
      <c r="F13" s="5" t="n">
        <v>6281322</v>
      </c>
      <c r="G13" s="6" t="n">
        <v>-20156</v>
      </c>
    </row>
    <row r="14" spans="1:16">
      <c r="A14" s="4" t="s">
        <v>125</v>
      </c>
      <c r="E14" s="5" t="n">
        <v>3300000</v>
      </c>
    </row>
    <row r="15" spans="1:16">
      <c r="A15" s="4" t="s">
        <v>117</v>
      </c>
      <c r="B15" s="5" t="n">
        <v>-2370390</v>
      </c>
      <c r="G15" s="5" t="n">
        <v>-2370390</v>
      </c>
    </row>
    <row r="16" spans="1:16">
      <c r="A16" s="4" t="s">
        <v>123</v>
      </c>
      <c r="B16" s="5" t="n">
        <v>275382</v>
      </c>
      <c r="F16" s="5" t="n">
        <v>275382</v>
      </c>
    </row>
    <row r="17" spans="1:16">
      <c r="A17" s="4" t="s">
        <v>126</v>
      </c>
      <c r="B17" s="6" t="n">
        <v>4169458</v>
      </c>
      <c r="E17" s="6" t="n">
        <v>3300</v>
      </c>
      <c r="F17" s="6" t="n">
        <v>6556704</v>
      </c>
      <c r="G17" s="6" t="n">
        <v>-2390546</v>
      </c>
    </row>
    <row r="18" spans="1:16">
      <c r="A18" s="4" t="s">
        <v>127</v>
      </c>
      <c r="E18" s="5" t="n">
        <v>3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5</v>
      </c>
      <c r="B1" s="2" t="s">
        <v>1</v>
      </c>
    </row>
    <row r="2" spans="1:3">
      <c r="B2" s="2" t="s">
        <v>2</v>
      </c>
      <c r="C2" s="2" t="s">
        <v>33</v>
      </c>
    </row>
    <row r="3" spans="1:3">
      <c r="A3" s="3" t="s">
        <v>506</v>
      </c>
    </row>
    <row r="4" spans="1:3">
      <c r="A4" s="4" t="s">
        <v>507</v>
      </c>
      <c r="B4" s="4" t="s">
        <v>508</v>
      </c>
      <c r="C4" s="4" t="s">
        <v>509</v>
      </c>
    </row>
    <row r="5" spans="1:3">
      <c r="A5" s="4" t="s">
        <v>510</v>
      </c>
      <c r="B5" s="4" t="s">
        <v>511</v>
      </c>
      <c r="C5" s="4" t="s">
        <v>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36</v>
      </c>
    </row>
    <row r="3" spans="1:3">
      <c r="A3" s="4" t="s">
        <v>513</v>
      </c>
      <c r="B3" s="6" t="n">
        <v>1035832</v>
      </c>
      <c r="C3" s="6" t="n">
        <v>1537101</v>
      </c>
    </row>
    <row r="4" spans="1:3">
      <c r="A4" s="4" t="s">
        <v>514</v>
      </c>
      <c r="B4" s="5" t="n">
        <v>491597</v>
      </c>
      <c r="C4" s="5" t="n">
        <v>715534</v>
      </c>
    </row>
    <row r="5" spans="1:3">
      <c r="A5" s="4" t="s">
        <v>515</v>
      </c>
    </row>
    <row r="6" spans="1:3">
      <c r="A6" s="3" t="s">
        <v>36</v>
      </c>
    </row>
    <row r="7" spans="1:3">
      <c r="A7" s="4" t="s">
        <v>513</v>
      </c>
      <c r="B7" s="5" t="n">
        <v>1035832</v>
      </c>
      <c r="C7" s="5" t="n">
        <v>1537101</v>
      </c>
    </row>
    <row r="8" spans="1:3">
      <c r="A8" s="4" t="s">
        <v>514</v>
      </c>
      <c r="B8" s="5" t="n">
        <v>491597</v>
      </c>
      <c r="C8" s="5" t="n">
        <v>715534</v>
      </c>
    </row>
    <row r="9" spans="1:3">
      <c r="A9" s="4" t="s">
        <v>516</v>
      </c>
    </row>
    <row r="10" spans="1:3">
      <c r="A10" s="3" t="s">
        <v>36</v>
      </c>
    </row>
    <row r="11" spans="1:3">
      <c r="A11" s="4" t="s">
        <v>513</v>
      </c>
      <c r="B11" s="5" t="n">
        <v>7920000</v>
      </c>
      <c r="C11" s="5" t="n">
        <v>8695000</v>
      </c>
    </row>
    <row r="12" spans="1:3">
      <c r="A12" s="4" t="s">
        <v>514</v>
      </c>
      <c r="B12" s="6" t="n">
        <v>975000</v>
      </c>
      <c r="C12" s="6" t="n">
        <v>14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3</v>
      </c>
    </row>
    <row r="3" spans="1:3">
      <c r="A3" s="3" t="s">
        <v>188</v>
      </c>
    </row>
    <row r="4" spans="1:3">
      <c r="A4" s="4" t="s">
        <v>88</v>
      </c>
      <c r="B4" s="6" t="n">
        <v>-2370390</v>
      </c>
      <c r="C4" s="6" t="n">
        <v>1731777</v>
      </c>
    </row>
    <row r="5" spans="1:3">
      <c r="A5" s="3" t="s">
        <v>518</v>
      </c>
    </row>
    <row r="6" spans="1:3">
      <c r="A6" s="4" t="s">
        <v>519</v>
      </c>
      <c r="C6" s="5" t="n">
        <v>139865</v>
      </c>
    </row>
    <row r="7" spans="1:3">
      <c r="A7" s="4" t="s">
        <v>520</v>
      </c>
      <c r="B7" s="5" t="n">
        <v>275380</v>
      </c>
    </row>
    <row r="8" spans="1:3">
      <c r="A8" s="4" t="s">
        <v>521</v>
      </c>
      <c r="B8" s="5" t="n">
        <v>-95033</v>
      </c>
    </row>
    <row r="9" spans="1:3">
      <c r="A9" s="4" t="s">
        <v>522</v>
      </c>
      <c r="B9" s="5" t="n">
        <v>98564</v>
      </c>
      <c r="C9" s="5" t="n">
        <v>200180</v>
      </c>
    </row>
    <row r="10" spans="1:3">
      <c r="A10" s="4" t="s">
        <v>80</v>
      </c>
      <c r="B10" s="5" t="n">
        <v>72114</v>
      </c>
      <c r="C10" s="5" t="n">
        <v>47466</v>
      </c>
    </row>
    <row r="11" spans="1:3">
      <c r="A11" s="4" t="s">
        <v>523</v>
      </c>
      <c r="B11" s="5" t="n">
        <v>-52376</v>
      </c>
      <c r="C11" s="5" t="n">
        <v>159326</v>
      </c>
    </row>
    <row r="12" spans="1:3">
      <c r="A12" s="4" t="s">
        <v>524</v>
      </c>
      <c r="B12" s="5" t="n">
        <v>26908</v>
      </c>
      <c r="C12" s="5" t="n">
        <v>122062</v>
      </c>
    </row>
    <row r="13" spans="1:3">
      <c r="A13" s="4" t="s">
        <v>525</v>
      </c>
      <c r="B13" s="5" t="n">
        <v>3153</v>
      </c>
      <c r="C13" s="5" t="n">
        <v>-3882</v>
      </c>
    </row>
    <row r="14" spans="1:3">
      <c r="A14" s="4" t="s">
        <v>87</v>
      </c>
      <c r="B14" s="5" t="n">
        <v>-1310959</v>
      </c>
      <c r="C14" s="5" t="n">
        <v>-146555</v>
      </c>
    </row>
    <row r="15" spans="1:3">
      <c r="A15" s="4" t="s">
        <v>134</v>
      </c>
      <c r="B15" s="6" t="n">
        <v>-3352639</v>
      </c>
      <c r="C15" s="6" t="n">
        <v>2250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4" t="s">
        <v>360</v>
      </c>
      <c r="B3" s="4" t="s">
        <v>361</v>
      </c>
    </row>
    <row r="4" spans="1:2">
      <c r="A4" s="4" t="s">
        <v>529</v>
      </c>
      <c r="B4" s="6" t="n">
        <v>3173172</v>
      </c>
    </row>
    <row r="5" spans="1:2">
      <c r="A5" s="4" t="s">
        <v>530</v>
      </c>
      <c r="B5"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8</v>
      </c>
      <c r="B1" s="2" t="s">
        <v>1</v>
      </c>
    </row>
    <row r="2" spans="1:3">
      <c r="B2" s="2" t="s">
        <v>2</v>
      </c>
      <c r="C2" s="2" t="s">
        <v>33</v>
      </c>
    </row>
    <row r="3" spans="1:3">
      <c r="A3" s="3" t="s">
        <v>129</v>
      </c>
    </row>
    <row r="4" spans="1:3">
      <c r="A4" s="4" t="s">
        <v>68</v>
      </c>
      <c r="B4" s="6" t="n">
        <v>3577745</v>
      </c>
      <c r="C4" s="6" t="n">
        <v>5588697</v>
      </c>
    </row>
    <row r="5" spans="1:3">
      <c r="A5" s="4" t="s">
        <v>69</v>
      </c>
      <c r="B5" s="5" t="n">
        <v>375259</v>
      </c>
      <c r="C5" s="5" t="n">
        <v>544067</v>
      </c>
    </row>
    <row r="6" spans="1:3">
      <c r="A6" s="4" t="s">
        <v>70</v>
      </c>
      <c r="B6" s="5" t="n">
        <v>126818</v>
      </c>
      <c r="C6" s="5" t="n">
        <v>345686</v>
      </c>
    </row>
    <row r="7" spans="1:3">
      <c r="A7" s="4" t="s">
        <v>130</v>
      </c>
      <c r="B7" s="5" t="n">
        <v>386657</v>
      </c>
      <c r="C7" s="5" t="n">
        <v>291928</v>
      </c>
    </row>
    <row r="8" spans="1:3">
      <c r="A8" s="4" t="s">
        <v>72</v>
      </c>
      <c r="B8" s="5" t="n">
        <v>347040</v>
      </c>
      <c r="C8" s="5" t="n">
        <v>180157</v>
      </c>
    </row>
    <row r="9" spans="1:3">
      <c r="A9" s="4" t="s">
        <v>131</v>
      </c>
      <c r="B9" s="5" t="n">
        <v>-2944625</v>
      </c>
      <c r="C9" s="5" t="n">
        <v>-1288342</v>
      </c>
    </row>
    <row r="10" spans="1:3">
      <c r="A10" s="4" t="s">
        <v>132</v>
      </c>
      <c r="B10" s="5" t="n">
        <v>-4725496</v>
      </c>
      <c r="C10" s="5" t="n">
        <v>-2694649</v>
      </c>
    </row>
    <row r="11" spans="1:3">
      <c r="A11" s="4" t="s">
        <v>133</v>
      </c>
      <c r="B11" s="5" t="n">
        <v>-496037</v>
      </c>
      <c r="C11" s="5" t="n">
        <v>-717305</v>
      </c>
    </row>
    <row r="12" spans="1:3">
      <c r="A12" s="4" t="s">
        <v>134</v>
      </c>
      <c r="B12" s="5" t="n">
        <v>-3352639</v>
      </c>
      <c r="C12" s="5" t="n">
        <v>2250239</v>
      </c>
    </row>
    <row r="13" spans="1:3">
      <c r="A13" s="3" t="s">
        <v>135</v>
      </c>
    </row>
    <row r="14" spans="1:3">
      <c r="A14" s="4" t="s">
        <v>136</v>
      </c>
      <c r="B14" s="5" t="n">
        <v>-267960</v>
      </c>
      <c r="C14" s="5" t="n">
        <v>-43761</v>
      </c>
    </row>
    <row r="15" spans="1:3">
      <c r="A15" s="4" t="s">
        <v>137</v>
      </c>
      <c r="B15" s="5" t="n">
        <v>-98417</v>
      </c>
      <c r="C15" s="5" t="n">
        <v>-242610</v>
      </c>
    </row>
    <row r="16" spans="1:3">
      <c r="A16" s="4" t="s">
        <v>138</v>
      </c>
      <c r="B16" s="5" t="n">
        <v>347493</v>
      </c>
      <c r="C16" s="5" t="n">
        <v>934255</v>
      </c>
    </row>
    <row r="17" spans="1:3">
      <c r="A17" s="3" t="s">
        <v>139</v>
      </c>
    </row>
    <row r="18" spans="1:3">
      <c r="A18" s="4" t="s">
        <v>140</v>
      </c>
      <c r="C18" s="5" t="n">
        <v>2172626</v>
      </c>
    </row>
    <row r="19" spans="1:3">
      <c r="A19" s="4" t="s">
        <v>141</v>
      </c>
      <c r="B19" s="5" t="n">
        <v>-2469331</v>
      </c>
      <c r="C19" s="5" t="n">
        <v>-1874959</v>
      </c>
    </row>
    <row r="20" spans="1:3">
      <c r="A20" s="4" t="s">
        <v>115</v>
      </c>
      <c r="C20" s="5" t="n">
        <v>-1960010</v>
      </c>
    </row>
    <row r="21" spans="1:3">
      <c r="A21" s="4" t="s">
        <v>116</v>
      </c>
      <c r="C21" s="5" t="n">
        <v>-3904459</v>
      </c>
    </row>
    <row r="22" spans="1:3">
      <c r="A22" s="4" t="s">
        <v>142</v>
      </c>
      <c r="C22" s="5" t="n">
        <v>-36015</v>
      </c>
    </row>
    <row r="23" spans="1:3">
      <c r="A23" s="4" t="s">
        <v>143</v>
      </c>
      <c r="B23" s="5" t="n">
        <v>-1255141</v>
      </c>
      <c r="C23" s="5" t="n">
        <v>57681</v>
      </c>
    </row>
    <row r="24" spans="1:3">
      <c r="A24" s="4" t="s">
        <v>144</v>
      </c>
      <c r="C24" s="5" t="n">
        <v>9688196</v>
      </c>
    </row>
    <row r="25" spans="1:3">
      <c r="A25" s="4" t="s">
        <v>122</v>
      </c>
      <c r="C25" s="5" t="n">
        <v>-250000</v>
      </c>
    </row>
    <row r="26" spans="1:3">
      <c r="A26" s="4" t="s">
        <v>145</v>
      </c>
      <c r="C26" s="5" t="n">
        <v>-107450</v>
      </c>
    </row>
    <row r="27" spans="1:3">
      <c r="A27" s="4" t="s">
        <v>146</v>
      </c>
      <c r="B27" s="5" t="n">
        <v>-3724472</v>
      </c>
      <c r="C27" s="5" t="n">
        <v>3785610</v>
      </c>
    </row>
    <row r="28" spans="1:3">
      <c r="A28" s="4" t="s">
        <v>147</v>
      </c>
      <c r="B28" s="5" t="n">
        <v>-6729618</v>
      </c>
      <c r="C28" s="5" t="n">
        <v>6970104</v>
      </c>
    </row>
    <row r="29" spans="1:3">
      <c r="A29" s="4" t="s">
        <v>148</v>
      </c>
      <c r="B29" s="5" t="n">
        <v>8997798</v>
      </c>
      <c r="C29" s="5" t="n">
        <v>2027694</v>
      </c>
    </row>
    <row r="30" spans="1:3">
      <c r="A30" s="4" t="s">
        <v>149</v>
      </c>
      <c r="B30" s="5" t="n">
        <v>2268180</v>
      </c>
      <c r="C30" s="5" t="n">
        <v>8997798</v>
      </c>
    </row>
    <row r="31" spans="1:3">
      <c r="A31" s="4" t="s">
        <v>150</v>
      </c>
    </row>
    <row r="32" spans="1:3">
      <c r="A32" s="3" t="s">
        <v>135</v>
      </c>
    </row>
    <row r="33" spans="1:3">
      <c r="A33" s="4" t="s">
        <v>151</v>
      </c>
      <c r="B33" s="5" t="n">
        <v>498734</v>
      </c>
      <c r="C33" s="5" t="n">
        <v>893355</v>
      </c>
    </row>
    <row r="34" spans="1:3">
      <c r="A34" s="4" t="s">
        <v>152</v>
      </c>
    </row>
    <row r="35" spans="1:3">
      <c r="A35" s="3" t="s">
        <v>135</v>
      </c>
    </row>
    <row r="36" spans="1:3">
      <c r="A36" s="4" t="s">
        <v>151</v>
      </c>
      <c r="B36" s="6" t="n">
        <v>215136</v>
      </c>
      <c r="C36" s="6" t="n">
        <v>327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4"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4" t="s">
        <v>160</v>
      </c>
    </row>
    <row r="4" spans="1:2">
      <c r="A4" s="3" t="s">
        <v>161</v>
      </c>
    </row>
    <row r="5" spans="1:2">
      <c r="A5" s="4" t="s">
        <v>157</v>
      </c>
      <c r="B5"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7:31:26Z</dcterms:created>
  <dcterms:modified xmlns:dcterms="http://purl.org/dc/terms/" xmlns:xsi="http://www.w3.org/2001/XMLSchema-instance" xsi:type="dcterms:W3CDTF">2017-04-04T17:31:26Z</dcterms:modified>
</cp:coreProperties>
</file>